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PREPAID EXPENSE" sheetId="8" state="visible" r:id="rId8"/>
    <sheet xmlns:r="http://schemas.openxmlformats.org/officeDocument/2006/relationships" name="NOTES PAYABLE" sheetId="9" state="visible" r:id="rId9"/>
    <sheet xmlns:r="http://schemas.openxmlformats.org/officeDocument/2006/relationships" name="CONTINGENT LIABILITY" sheetId="10" state="visible" r:id="rId10"/>
    <sheet xmlns:r="http://schemas.openxmlformats.org/officeDocument/2006/relationships" name="CUSTOMER DEPOSIT"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NCENTRATION"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BASIS OF PRESENTATION AND ACC_3" sheetId="17" state="visible" r:id="rId17"/>
    <sheet xmlns:r="http://schemas.openxmlformats.org/officeDocument/2006/relationships" name="NOTES PAYABLE (Tables)" sheetId="18" state="visible" r:id="rId18"/>
    <sheet xmlns:r="http://schemas.openxmlformats.org/officeDocument/2006/relationships" name="BASIS OF PRESENTATION AND ACC_4" sheetId="19" state="visible" r:id="rId19"/>
    <sheet xmlns:r="http://schemas.openxmlformats.org/officeDocument/2006/relationships" name="BASIS OF PRESENTATION AND ACC_5" sheetId="20" state="visible" r:id="rId20"/>
    <sheet xmlns:r="http://schemas.openxmlformats.org/officeDocument/2006/relationships" name="PREPAID EXPENSE (Details Narrat"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CONTINGENT LIABILITY (Details N" sheetId="24" state="visible" r:id="rId24"/>
    <sheet xmlns:r="http://schemas.openxmlformats.org/officeDocument/2006/relationships" name="CUSTOMER DEPOSIT (Details Narra" sheetId="25" state="visible" r:id="rId25"/>
    <sheet xmlns:r="http://schemas.openxmlformats.org/officeDocument/2006/relationships" name="RELATED PARTY TRANSACTIONS (Det" sheetId="26" state="visible" r:id="rId26"/>
    <sheet xmlns:r="http://schemas.openxmlformats.org/officeDocument/2006/relationships" name="EQUITY (Details Narrative)" sheetId="27" state="visible" r:id="rId27"/>
    <sheet xmlns:r="http://schemas.openxmlformats.org/officeDocument/2006/relationships" name="CONCENTRATION (Details Narrativ"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Cover - shares</t>
        </is>
      </c>
      <c r="B1" s="2" t="inlineStr">
        <is>
          <t>6 Months Ended</t>
        </is>
      </c>
    </row>
    <row r="2">
      <c r="B2" s="2" t="inlineStr">
        <is>
          <t>Jul. 31, 2020</t>
        </is>
      </c>
      <c r="C2" s="2" t="inlineStr">
        <is>
          <t>Sep. 08, 2020</t>
        </is>
      </c>
    </row>
    <row r="3">
      <c r="A3" s="3" t="inlineStr">
        <is>
          <t>Cover [Abstract]</t>
        </is>
      </c>
    </row>
    <row r="4">
      <c r="A4" s="4" t="inlineStr">
        <is>
          <t>Entity Registrant Name</t>
        </is>
      </c>
      <c r="B4" s="4" t="inlineStr">
        <is>
          <t>Golden Matrix Group, Inc.</t>
        </is>
      </c>
    </row>
    <row r="5">
      <c r="A5" s="4" t="inlineStr">
        <is>
          <t>Entity Central Index Key</t>
        </is>
      </c>
      <c r="B5" s="4" t="inlineStr">
        <is>
          <t>0001437925</t>
        </is>
      </c>
    </row>
    <row r="6">
      <c r="A6" s="4" t="inlineStr">
        <is>
          <t>Document Type</t>
        </is>
      </c>
      <c r="B6" s="4" t="inlineStr">
        <is>
          <t>10-Q/A</t>
        </is>
      </c>
    </row>
    <row r="7">
      <c r="A7" s="4" t="inlineStr">
        <is>
          <t>Amendment Flag</t>
        </is>
      </c>
      <c r="B7" s="4" t="inlineStr">
        <is>
          <t>true</t>
        </is>
      </c>
    </row>
    <row r="8">
      <c r="A8" s="4" t="inlineStr">
        <is>
          <t>Amendment Description</t>
        </is>
      </c>
      <c r="B8" s="4" t="inlineStr">
        <is>
          <t>This Amendment No 1. to the Quarterly Report on Form 10-Q of Golden Matrix Group, Inc. (the "Company'', ''we'' and ''us'') for the three and six month periods ended July 31, 2020 (this ''Amendment'') is being filed to amend the original Quarterly Report on Form 10-Q for the three and six month periods ended July 31, 2020, filed by the Company with the Securities and Exchange Commission (the ''Commission'') on September 8, 2020 (the ''Original Report''), to update and expand certain of the disclosures under ''Special Note Regarding Forward-Looking Statements''; update the Consolidated Statement of Shareholders' Equity (Deficit), for the six months ended July 31, 2020 and 2019 to include subtotals as of April 30, 2020 and 2019; make various clarifying changes and updates and to the notes to the financial statements; to include disclosure of the impact of COVID-19 on the Company?s financial statements under Note 1 to the financial statements;</t>
        </is>
      </c>
    </row>
    <row r="9">
      <c r="A9" s="4" t="inlineStr">
        <is>
          <t>Current Fiscal Year End Date</t>
        </is>
      </c>
      <c r="B9" s="4" t="inlineStr">
        <is>
          <t>--01-31</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l. 31,
		2020</t>
        </is>
      </c>
    </row>
    <row r="15">
      <c r="A15" s="4" t="inlineStr">
        <is>
          <t>Entity Filer Category</t>
        </is>
      </c>
      <c r="B15" s="4" t="inlineStr">
        <is>
          <t>Non-accelerated Filer</t>
        </is>
      </c>
    </row>
    <row r="16">
      <c r="A16" s="4" t="inlineStr">
        <is>
          <t>Document Fiscal Period Focus</t>
        </is>
      </c>
      <c r="B16" s="4" t="inlineStr">
        <is>
          <t>Q2</t>
        </is>
      </c>
    </row>
    <row r="17">
      <c r="A17" s="4" t="inlineStr">
        <is>
          <t>Document Fiscal Year Focus</t>
        </is>
      </c>
      <c r="B17" s="4" t="inlineStr">
        <is>
          <t>2021</t>
        </is>
      </c>
    </row>
    <row r="18">
      <c r="A18" s="4" t="inlineStr">
        <is>
          <t>Entity Common Stock Shares Outstanding</t>
        </is>
      </c>
      <c r="C18" s="5" t="n">
        <v>1917048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LIABILITY</t>
        </is>
      </c>
      <c r="B1" s="2" t="inlineStr">
        <is>
          <t>6 Months Ended</t>
        </is>
      </c>
    </row>
    <row r="2">
      <c r="B2" s="2" t="inlineStr">
        <is>
          <t>Jul. 31, 2020</t>
        </is>
      </c>
    </row>
    <row r="3">
      <c r="A3" s="3" t="inlineStr">
        <is>
          <t>CONTINGENT LIABILITY</t>
        </is>
      </c>
    </row>
    <row r="4">
      <c r="A4" s="4" t="inlineStr">
        <is>
          <t>NOTE 4 - CONTINGENT LIABILITY</t>
        </is>
      </c>
      <c r="B4" s="4" t="inlineStr">
        <is>
          <t xml:space="preserve">On July 31, 2020, the Company received a penalty in a total amount of $29,988 from the Office of the Nevada State Treasurer. The reason for the penalty was that the Company failed to report, pay and deliver the $30,000 unclaimed convertible note to the Unclaimed Property Division within the time prescribed by Nevada Revised Statute 120A.730. The Company was required to pay interest at a rate of 18 percent per annum on the $30,000 accrued from October 15, 2015 to June 15, 2020. An additional civil penalty of $200 for each day the report, payment or delivery is withheld or the duty is not performed is also applied, up to a maximum of $5,000. The Company is now seeking legal advice to apply for the extenuation of the penal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DEPOSIT</t>
        </is>
      </c>
      <c r="B1" s="2" t="inlineStr">
        <is>
          <t>6 Months Ended</t>
        </is>
      </c>
    </row>
    <row r="2">
      <c r="B2" s="2" t="inlineStr">
        <is>
          <t>Jul. 31, 2020</t>
        </is>
      </c>
    </row>
    <row r="3">
      <c r="A3" s="3" t="inlineStr">
        <is>
          <t>CONTINGENT LIABILITY</t>
        </is>
      </c>
    </row>
    <row r="4">
      <c r="A4" s="4" t="inlineStr">
        <is>
          <t>NOTE 5 - CUSTOMER DEPOSIT</t>
        </is>
      </c>
      <c r="B4" s="4" t="inlineStr">
        <is>
          <t xml:space="preserve">The deposit is from the Company’s new customer to participate in the Progressive Jackpot Games. The client is required to provide the Company with a minimum deposit amount of $5,000, which will serve as a deposit for the Progressive Contribution Fee. During the tenure of the client’s operation, the deposit will not be used to deduct or offset any invoices, and when the client decides not to operate, the deposit will be fully refunded to the cli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l. 31, 2020</t>
        </is>
      </c>
    </row>
    <row r="3">
      <c r="A3" s="3" t="inlineStr">
        <is>
          <t>RELATED PARTY TRANSACTIONS</t>
        </is>
      </c>
    </row>
    <row r="4">
      <c r="A4" s="4" t="inlineStr">
        <is>
          <t>NOTE 6 - RELATED PARTY TRANSACTIONS</t>
        </is>
      </c>
      <c r="B4" s="4" t="inlineStr">
        <is>
          <t xml:space="preserve">All related party transactions have been recorded at the exchange value which was the amount of consideration established and agreed to by the related parties. Luxor Capital, LLC On February 22, 2016, the Company entered into an Asset Purchase Agreement with Luxor, which is wholly-owned by Anthony Brian Goodman, CEO of the Company. The Company purchased certain Gaming IP, along with the “know how” of that Gaming IP from Luxor. Pursuant to the Asset Purchase Agreement, 74 shares of Common Stock have been issued to Luxor Capital, LLC and its designed party. On March 1 2016, the Company issued a convertible promissory note to Luxor. The Company promised to pay to Luxor the principal amount of $2,874,712 together with any accrued interest at a rate of 6%. On September 10, 2018, the Company entered into Settlement Agreement and Mutual General Release Agreement (the “Settlement Agreement”) with Luxor to release all liabilities relating to the Convertible Note issued on March 1, 2016 (the “Note”), the Company agreed to pay out the remaining balance totaling $649,414, by converting $209,414 into Common Stock at a conversion price of $0.15 per share, and a payment of $150,000, and by entering into an interest free loan for the remaining balance of $290,000. As of July 31, 2020, the interest free loan consisted of the settlement payable of $154,303. Although Luxor did not charge interest on this loan, the imputed interest was still recorded. On February 28, 2018, the Company entered into the Asset Purchase Agreement with Luxor to acquire the GM2 Asset and the related note, as discussed in greater detail above under “NOTE 3 - NOTES PAYABLES” - “Promissory Note Payable”. Anthony Brian Goodman On February 22, 2016, the Company entered into a Consulting Service Agreement with its Chief Executive Officer, Anthony Brian Goodman. Pursuant to the Agreement, the consulting fee could be settled in shares. On December 12, 2017, the Company issued 518,538 shares of common stock to settle an account payable of $30,000 owed to Mr. Goodman. On June 18, 2018, the Company issued 166,667 shares of common stock to settle an account payable of $30,000 owed to Mr. Goodman. As of July 31, 2020, the Company had a $205,511 payable to Mr. Goodman. On January 3, 2018, the Company adopted a stock option plan: the 2018 Equity Incentive Plan. Pursuant to this plan, on January 3, 2018 and September 19, 2019, the Company granted options to purchase shares of common stock to Anthony Brian Goodman. More details of the options are covered in “Note 7 – Equity”. Weiting Feng On February 22, 2016, the Company entered into a Consulting Service Agreement with its Chief Financial Officer, Weiting Feng. Pursuant to the Agreement, the consulting fee could be settled in shares. On December 12, 2017, the Company issued 518,538 shares of common stock to settle an account payable of $30,000 to Ms. Feng. On June 18, 2018, the Company issued 166,667 shares of common stock to settle an account payable of $30,000 to Ms. Feng. As of July 31, 2020, the Company had a $232,621 payable to Ms. Feng. On January 3, 2018, the Company adopted a stock option plan: the 2018 Equity Incentive Plan. Pursuant to this plan, on January 3, 2018 and September 16, 2019, the Company granted options to purchase shares of common stock to Weiting Feng. More details of the options are covered in “Note 7 – Equity”. Thomas E. McChesney On April 24, 2020, the Board of Directors appointed Mr. Thomas E. McChesney as a member of the Board of Directors of the Company. Mr. McChesney’s appointment was effective on April 27, 2020. The Board of Directors agreed to compensate Mr. McChesney $2,000 per month payable in arears and to grant Mr. McChesney options to purchase 100,000 shares of common stock in connection with his appointment. As of July 31, 2020, the Company had $2,000 payable to Mr. McChesney. More details regarding the options are covered in “Note 7 – Equity”. Brett Goodman On May 1, 2020, the Company entered into a consultant agreement with Brett Goodman, the son of the Company’s Chief Executive Officer, where Mr. Brett Goodman will provide consulting services assisting the Company with building a Peer to Peer gaming system. The consultant will be paid $3,000 per month. Marla Goodman Marla Goodman is the wife of Anthony Brian Goodman, the Company’s Chief Executive Officer. Marla Goodman owns 50% of Articulate Pty Ltd. (discussed below). Articulate Pty Ltd On April 1, 2016, the Company entered into a Back Office/Service Provider Agreement with Articulate Pty Ltd (“Articulate”), which is wholly-owned by Anthony Brian Goodman, CEO of the Company and his wife Marla Goodman, for consulting services. Pursuant to the agreement, Articulate would receive $4,500 per month for services rendered and reimbursement of office expenses from the Company. On January 1, 2018, the Company amended the Back Office Agreement, in which Articulate discontinued to provide services, however the term of the Back Office Agreement was to continue for a an additional 12 months. On December 1, 2018, the Company entered into an Amendment to Back Office Agreement with Articulate, pursuant to which the compensation payable thereunder increased from $2,300 per month to $5,500 per month. On August 1, 2019, the Company entered into a Second Amendment to Back Office Agreement with Articulate. Based on the increased utilisation of office space, increased use of utilities, and accounting resources, the parties agreed to increase the contribution from $5,500 per month to $11,000 per month. For the six months ended July 31, 2020 and 2019, general and administrative expense related to the Back Office Agreement were $66,000 and $33,000, respectively. As of July 31, 2020, the Company had $377,501 payable to Articulate. On March 1, 2018, the Company entered into a License Agreement with Articulate, in which Articulate received a license from the Company to use the GM2 Asset technology, and would pay the Company a usage fee calculated as a certain percentage of the monthly content and software usage within the GM2 Asset system. Beginning on July 1, 2018, the Company provided system for usage in an additional currency, and a lower usage fee scale was agreed in an Addendum for the additional market. During the six months ended July 31, 2020, revenue form Articulate was $1,062,934. As of July 31, 2020, the Company had $1,174,058 in accounts receivable from Articul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ul. 31, 2020</t>
        </is>
      </c>
    </row>
    <row r="3">
      <c r="A3" s="3" t="inlineStr">
        <is>
          <t>EQUITY</t>
        </is>
      </c>
    </row>
    <row r="4">
      <c r="A4" s="4" t="inlineStr">
        <is>
          <t>NOTE 7 - EQUITY</t>
        </is>
      </c>
      <c r="B4" s="4" t="inlineStr">
        <is>
          <t xml:space="preserve">Preferred Stock The Company has 20,000,000 shares of $0.00001 par value preferred stock authorized.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design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previously issued to Santa Rosa Resources and issued a new certificate in the name of Luxor in the amount of 1,000 Series B shares. As of July 31, 2020, 19,999,000 Series A preferred shares and 1,000 Series B preferred shares of par value $0.00001 were designated, of which no Series A shares were issued and outstanding and 1,000 Series B shares were issued and outstanding. Common Stock On May 6, 2020, the Company issued 66,667 shares of Common Stock to James Caplan for services, in connection with an Addendum to Corporate Communication and Investor Relations Program entered into on March 20, 2020. The shares were recorded at their market value of $37,000. On June 26, 2020, the Company completed a 1-for-150 reverse stock split with respect to the Company’s outstanding Common Stock. The reverse stock split had no effect on the par value of the common stock. The number of authorized shares of Common Stock was reduced to 40,000,000. All issued and outstanding shares of Common Stock were reduced at a ratio of 1 share for every 150 shares of Common Stock outstanding. All fractional shares were rounded up to the next whole number. As a result, 3,639 shares of Common Stock were issued due to the rounding up of fractional shares. As of July 31, 2020, 40,000,000 Common Shares of par value $0.00001 per share were authorized, of which 19,039,098 shares were issued and outstanding. Stock Option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shares and prices per share have been adjusted for a 1 share-for-150 shares reverse stock split that took effect on June 26, 2020: (a) External Consultants: On January 3, 2018, the Company granted stock options to 9 external consultants, with each of them being granted options to purchase 200,000 shares of Common Stock of the Company with an exercise price of $0.06 per share, with a vesting period of three years, vesting 33% on each anniversary for three years. The expiration date is June 30, 2021. The fair value of each consultant’s option was $11,877 on the grant date based on the share price of $0.06 on the granting date, an exercise price of $0.06 per share, time to maturity of 3.5 years, and stock price volatility of 273%. During the financial year 2018, three of the consultants resigned, and their options were forfeited. During the financial year 2019, another two of the consultants resigned, but one third of their options were vested. As of July 31, 2020, options to purchase 666,667 shares had vested. Except for the forfeited options, the fair value of the stock options above was $71,260 in total on the grant date. As of July 31, 2020, the remaining unamortized balance was $6,586. During the six months ended July 31, 2020, the amortization expense was $7,945, which was recorded as cost of goods sold. On March 15, 2018, the Company granted stock options to an external consultant, James Young. The consultant was granted options to purchase 1,400,000 shares of Common Stock of the Company with an exercise price of $0.06 per share, with a vesting period of three years, vesting 33% on each anniversary for three years. The expiration date is June 30, 2021. The fair value of the option was $41,209 on the grant date based on the share price of $0.03 on the granting date, an exercise price $0.06 per share, time to maturity of 3.5 years, and stock volatility of 263%. As of July 31, 2020, options to purchase 933,334 shares had vested, and the remaining unamortized balance was $5,713. During the six months ended July 31, 2020, the amortization expense was $7,768, which was recorded as cost of goods sold. On May 8, 2018, the Company granted stock options to an external consultant, Siu Kei Ho. The consultant was granted options to purchase 500,000 shares of Common Stock of the Company with an exercise price of $0.06 per share, with a vesting period of three years. The expiration date is June 30, 2021. Since the consultant did not perform services as anticipated and specified in the consulting agreement, on May 8, 2019, the Company terminated the consulting agreement and all compensation specified in the agreement (i.e., the options) with Siu Kei Ho. On August 3, 2018, the Company granted stock options to an external consultant, Hongfei Zhang. The consultant was granted options to purchase 200,000 shares of Common Stock of the Company with an exercise price of $0.12 with a vesting period of three years, vesting 33% on each anniversary for three years. The expiration date is June 30, 2021. The fair value of the stock options was $22,056 on the grant date based on the share price of $0.12 on the grant date, exercise price of $0.12, time to maturity of 3.5 years, and stock volatility of 345%. As of July 31, 2020, options to purchase 133,334 shares were vested and the remaining unamortized balance was $7,342. During the six months ended July 31, 2020, the amortization expense was $3,696, which was recorded as cost of goods sold. On November 28, 2018, the Company granted stock options to an external consultant, Su He. The consultant was granted options to purchase 200,000 shares of Common Stock of the Company with an exercise price of $0.165 with a vesting period of three years, vesting 33% on each anniversary for three years. The expiration date is May 29, 2022. The fair value of the stock options was $29,869 on the grant date based on the share price of $0.165 on the grant date, an exercise price of $0.165, time to maturity of 3.5 years, and stock volatility of 329%. As of July 31, 2020, options to purchase 66,667 shares of common stock were vested and the remaining unamortized balance was $9,943. During the six months ended July 31, 2020, the amortization expense was $6,797, which was recorded as cost of goods sold. On April 9, 2019, the Company entered into a Consultant Agreement and granted stock options to an external consultant, Marc Mcalister. The consultant was granted options to purchase 100,000 shares of Common Stock of the Company at an exercise price of $0.33 per share with a vesting period of half a year, vesting 100% on October 9, 2019. The original expiration date was April 9, 2020. On March 26, 2020, the Company passed a Board Resolution to extend the expiration date by 3 months, and on July 1, 2020, the Company passed another Board Resolution to extend the expiration by 6 months. The expiration date was extended to January 9, 2021. The Company recorded a total of $40 of cost of goods expense due to the exercise period being extended. The fair value of the stock options was $16,820 on the grant date based on the share price of $0.33 on the grant date, exercise price of $0.33, time to maturity of 1 year, and stock volatility of 136%. As of July 31, 2020, all the options were vested, and there was no remaining unamortized balance. During the six months ended July 31, 2020, there was no amortization expense recorded as cost of goods sold. On April 9, 2019, the Company entered into a Consultant Agreement and granted stock options to an external consultant, Michael Davies. The consultant was granted options to purchase 53,334 shares of Common Stock of the Company with an exercise price of $0.33 per share, with a vesting period of half a year, vesting 100% on October 9, 2019. The original expiration date was April 9, 2020. On March 26, 2020, the Company passed a Board Resolution to extend the expiration date by 3 months, and on July 1, 2020, the Company passed another Board Resolution to extend the expiration by 6 months. The expiration date was extended to January 9, 2021. The Company recorded a total of $21 of cost of goods expense due to the exercise period being extended. The fair value of the stock options was $8,971 on the grant date based on the share price of $0.33 on the grant date, exercise price of $0.33, time to maturity of 1 year, and stock volatility of 136%. As of July 31, 2020, all the options were vested, and there was no remaining unamortized balance. During the six months ended July 31, 2020, there was no amortization expense recorded as cost of goods sold. On June 11, 2019, the Company granted stock options to two external consultants, Zhe Yan and Yukun Qiu. Each consultant was granted options to purchase 200,000 shares of Common Stock of the Company with an exercise price of $0.48 per share, and a vesting period of three years, vesting 33% on each anniversary of the grant, for three years. The expiration date is December 11, 2022. The fair value of the stock options for each consultant was $75,312 on the grant date based on the share price of $0.48 on the grant date, exercise price of $0.48 per share, time to maturity of 3.5 years, and stock volatility of 244%. As of July 31, 2020, options to purchase 133,334 shares of common stock were vested, and the remaining unamortized balance was $93,453. During the six months ended July 31, 2020, the amortization expense was $25,013 recorded as cost of goods sold. On March 16, 2020, the Company granted stock options to an external consultant, Jiayi Wu. The consultant was granted options to purchase 200,000 shares of Common Stock of the Company with an exercise price of $0.465 per share, with a vesting period of two years, vesting 33% for the first two half year periods and 33% for the remaining one year. The expiration date is September 15, 2022. The fair value of the stock options was $48,060 on the grant date based on the share price of $0.465 on the grant date, exercise price of $0.465 per share, time to maturity of 2.5 years, and stock volatility of 88.16%. As of July 31, 2020, none of the options were vested, and the remaining unamortized balance was $39,028. During the six months ended July 31, 2020, the amortization expense was $5,625 recorded as cost of goods sold. On March 16, 2020, the Company granted stock options to two external consultants, James Young and Tamzin Cubells. Each consultant was granted options to purchase 100,000 shares of Common Stock of the Company with an exercise price of $0.465 per share, with a vesting period of two years, vesting 50% on each anniversary of the grant date. The expiration date is March 16, 2024. The fair value of the stock options was $29,073 for each consultant on the grant date based on the share price of $0.465 on the grant date, exercise price of $0.465 per share, time to maturity of 4 years, and stock volatility of 88.16%. As of July 31, 2020, none of the options were vested, and the remaining unamortized balance was $47,234. During the six months ended July 31, 2020, the amortization expense was $10,913 recorded as cost of goods sold. On June 18, 2020, the Company granted stock options to five external consultants. Each consultant was granted options to purchase 100,000 shares of Common Stock of the Company with an exercise price of $1.74 per share, with a vesting period of two and a half years, vesting 33% at the end of the first half year and 33% on each anniversary of the grant date, for the next two years. The expiration date is June 18, 2023. The fair value of each of the stock options was $74,752 on the grant date based on the share price of $1.74 on the grant date, exercise price of $1.74, time to maturity of 3 years, and stock volatility of 65.21%. As of July 31, 2020, none of the options were vested, and the remaining unamortized balance was $356,158. During the six months ended July 31, 2020, the amortization expense was $17,603 recorded as cost of goods sold. The cost of sales related to the options were $88,828 in total for the six months ended July 31, 2020. (b) Directors: On January 3, 2018, the Company granted stock options to its Chief Financial Officer to purchase 1,400,000 shares of Common Stock of the Company with an exercise price of $0.06, vesting 33% each half year after the grant. The fair value of the stock options was $69,615 on August 1, 2018, based on the share price of $0.06, exercise price of $0.06, time to maturity of 1 year, and stock volatility of 273%. As of July 31, 2020, the options were fully vested and there was no remaining unamortized balance. During the six months ended July 31, 2020, there was no amortization expense recorded due to these options. On September 16, 2019, the Company passed a Board Resolution to extend the expiration date of the options from December 30, 2019 to June 30, 2020. On January 20, 2020, the Company passed a Board Resolution to extend the expiration date by another 12 months, and the expiration date was extended to June 30, 2021. The Company recorded an additional $1,337 amortization expense due to the exercise period being extended. On January 3, 2018, the Company granted stock options to its Chief Executive Officer to purchase 5,400,000 shares of Common Stock of the Company with an exercise price of $0.066, vesting 33% each half year after the grant date. The fair value of the stock options was $265,821 on August 1, 2018 based on the share price of $0.066, exercise price of $0.066, time to maturity of 1 year, and stock volatility of 273%. As of July 31, 2020, the options were fully vested and there was no remaining unamortized balance. During the six months ended July 31, 2020, there was no amortization expense recorded due to these options. On September 16, 2019, the Company passed a Board Resolution to extend the expiration date from December 30, 2019 to June 30, 2020. On January 20, 2020, the Company passed a Board Resolution to extend the expiration date by another 12 months, and the expiration date was extended to June 30, 2021. The Company recorded an additional $5,740 amortization expense due to the exercise period being extended. On September 19, 2019, the Company granted stock options to its Chief Financial Officer to purchase 700,000 shares of Common Stock of the Company with an exercise price of $0.825 per share, vesting 33% each half year after the grant. The fair value of the stock options was $332,446 on September 19, 2019 based on the share price of $0.825, exercise price of $0.825, time to maturity of 2 years, and stock volatility of 111%. As of July 31, 2020, options to purchase 233,334 shares of Common Stock were vested, and the remaining unamortized balance was $139,658. During the six months ended July 31, 2020, the amortization expense was $111,199, which was recorded as stock based compensation. On September 19, 2019, the Company granted stock options to its Chief Executive Officer to purchase 2,700,000 shares of common stock of the Company with an exercise price of $0.9075 per share, vesting 33% each half year after the grant. The fair value of the stock options was $1,236,381 on September 19, 2019 based on the share price of $0.825, exercise price of $0.9075, time to maturity of 2 years, and stock volatility of 111%. As of July 31, 2020, options to purchase 900,000 shares of common stock were vested, and the remaining unamortized balance was $519,393. During the six months ended July 31, 2020, the amortization expense was $413,554, which was recorded as stock based compensation. On April 27, 2020, the Company granted stock options to its Director, Thomas McChesney, to purchase 100,000 shares of common stock of the Company with an exercise price of $0.795, with a vesting period of nine months, vesting 50% after the first three months and 25% after the second three months and 25% after the third three months, after the grant date. The fair value of the stock options was $88,171 on April 27, 2020, based on the share price of $1.26, exercise price of $0.795, time to maturity of 5 years, and stock volatility of 77.27%. As of July 31, 2020, 50,000 options were vested and the remaining unamortized balance was $43,127. During the six months ended July 31, 2020, the amortization expense was $45,044, which was recorded as stock based compensation. As of July 31, 2020, options to purchase 7,983,334 shares of common stock granted to directors were vested; and $569,797 amortization expense was recorded related to the director’s options for the six months ended Jul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t>
        </is>
      </c>
      <c r="B1" s="2" t="inlineStr">
        <is>
          <t>6 Months Ended</t>
        </is>
      </c>
    </row>
    <row r="2">
      <c r="B2" s="2" t="inlineStr">
        <is>
          <t>Jul. 31, 2020</t>
        </is>
      </c>
    </row>
    <row r="3">
      <c r="A3" s="3" t="inlineStr">
        <is>
          <t>CONCENTRATION</t>
        </is>
      </c>
    </row>
    <row r="4">
      <c r="A4" s="4" t="inlineStr">
        <is>
          <t>NOTE 8 - CONCENTRATIONS</t>
        </is>
      </c>
      <c r="B4" s="4" t="inlineStr">
        <is>
          <t xml:space="preserve">At the present time, we are dependent on a small number of direct customers for most of our business, revenues and results of operations. For the six months ended July 31, 2020, the aggregate amount of revenues was $1,780,189. Articulate, a related party, accounted for 60% of such revenues. As of July 31, 2020, the net amount of accounts receivable was $1,859,156. Articulate accounted for 63% and Red Label Technology Pty Ltd accounted for 33% of such accounts receivable. For the six months period ended July 31, 2020, the total cash received from Articulate was $947,750 and accounted for 54% of total cash received from customers. The Company maintains strong relationships with existing customers and expects to engage with additional customers in the coming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l. 31, 2020</t>
        </is>
      </c>
    </row>
    <row r="3">
      <c r="A3" s="3" t="inlineStr">
        <is>
          <t>SUBSEQUENT EVENTS</t>
        </is>
      </c>
    </row>
    <row r="4">
      <c r="A4" s="4" t="inlineStr">
        <is>
          <t>NOTE 9 - SUBSEQUENT EVENTS</t>
        </is>
      </c>
      <c r="B4" s="4" t="inlineStr">
        <is>
          <t>Settlement of Convertible Notes – Istvan Elek On August 10, Private Placement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th day after the Company provides the holder of the warrants notice that the closing sales price of the Company’s common stock has closed at or above $6.80 per share for a period of ten consecutive trading days. The warrants include a beneficial ownership limitation, which limits the exercise of the warrants held by any individual investor in the event that upon exercise such investor (and any related parties of such investor) would hold more than 4.999% of the Company’s outstanding shares of common stock (which percentage may be increased to 9.999% with at least 61 days prior written notice to the Company from the investor). The Company sold 527,029 Units in total to 11 investors, raising capital of $1,791,899. None of the shares included in the Units purchased have been issued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ACCOUNTING POLICIES (Policies)</t>
        </is>
      </c>
      <c r="B1" s="2" t="inlineStr">
        <is>
          <t>6 Months Ended</t>
        </is>
      </c>
    </row>
    <row r="2">
      <c r="B2" s="2" t="inlineStr">
        <is>
          <t>Jul. 31, 2020</t>
        </is>
      </c>
    </row>
    <row r="3">
      <c r="A3" s="3" t="inlineStr">
        <is>
          <t>BASIS OF PRESENTATION AND ACCOUNTING POLICIES</t>
        </is>
      </c>
    </row>
    <row r="4">
      <c r="A4" s="4" t="inlineStr">
        <is>
          <t>Organization and Operations</t>
        </is>
      </c>
      <c r="B4" s="4" t="inlineStr">
        <is>
          <t xml:space="preserve">Golden Matrix Group, Inc. (“GMGI” or “Company”) was incorporated in the State of Nevada on June 4, 2008, under the name Ibex Resources Corp. The Company’s business at the time was mining and exploration of mineral properties. On September 15, 2009, the Company changed its name to Source Gold Corp. in order to reflect the focus of the Company. In April 2016, the Company changed its name to Golden Matrix Group, Inc., reflected the changing direction of the Company’s business to software technology. GMGI has a global presence with offices in Las Vegas, Nevada and Sydney, Australia. GMGI’s sophisticated social gaming software supports multiple languages including English and Chinese.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Transition Report for the period from August 1, 2019 to January 31, 2020 on Form 10-KT filed with the SEC on June 8, 2020 (as amended by Amendment No. 1 thereto filed with the SEC on July 15, 202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
        </is>
      </c>
    </row>
    <row r="5">
      <c r="A5" s="4" t="inlineStr">
        <is>
          <t>Reverse Stock Split</t>
        </is>
      </c>
      <c r="B5" s="4" t="inlineStr">
        <is>
          <t>On June 26, 2020, the Company completed a 1-for-150 reverse stock split with respect to the Company’s Common Stock. The reverse stock split had no effect on the par value of the Common Stock. The number of authorized shares was reduced proportionally. The reason for the reverse stock split was to increase the trading price of the Company’s Common Stock in an effort to meet the requirements to up list the Common Stock on to The NASDAQ Capital Market. As of the date of this Report, the Company has applied for the listing of its Common Stock on the Nasdaq Capital Market, but no such listing has been approved. For purposes of presentation, the consolidated financial statements and footnotes have been adjusted for the number of post-split shares as if the split had occurred at the earliest period presented.</t>
        </is>
      </c>
    </row>
    <row r="6">
      <c r="A6" s="4" t="inlineStr">
        <is>
          <t>Use of Estimates</t>
        </is>
      </c>
      <c r="B6" s="4" t="inlineStr">
        <is>
          <t>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7">
      <c r="A7" s="4" t="inlineStr">
        <is>
          <t>Cash and Cash Equivalents</t>
        </is>
      </c>
      <c r="B7" s="4" t="inlineStr">
        <is>
          <t>The Company considers all highly liquid investments with original maturities of three months or less to be cash equivalents. The Company currently has no cash equivalents.</t>
        </is>
      </c>
    </row>
    <row r="8">
      <c r="A8" s="4" t="inlineStr">
        <is>
          <t>Revenues</t>
        </is>
      </c>
      <c r="B8" s="4" t="inlineStr">
        <is>
          <t xml:space="preserve">The Company currently has two distinctive revenue streams. 1. 2. According to Financial Accounting Standards Board (FASB) Topic 606, Revenue Recognition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first revenue stream,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second revenue stream, the Company acts as an agent and provides a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t>
        </is>
      </c>
    </row>
    <row r="9">
      <c r="A9" s="4" t="inlineStr">
        <is>
          <t>Earnings per Common Share</t>
        </is>
      </c>
      <c r="B9" s="4" t="inlineStr">
        <is>
          <t xml:space="preserve">Basic net earnings per Common Share are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 ended July 31, 2020 and 2019. All shares and per share amounts have been adjusted for the 1-for-150 reverse stock split which took effect on June 26, 2020: For the three months ended For the six months ended July 31, July 31, 2020 2019 2020 2019 Basic earnings per common share Numerator: Net income available to common shareholders $ 85,625 $ 736,795 $ 315,364 $ 1,016,118 Denominator: Weighted average common shares outstanding 19,032,833 18,968,792 19,001,164 18,946,692 Basic earnings per common share $ 0.00 $ 0.04 $ 0.02 $ 0.05 Diluted earnings per common share Numerator: Net income available to common shareholders $ 85,625 $ 736,795 $ 315,364 $ 1,016,118 Denominator: Weighted average common shares outstanding 19,032,832 18,968,792 19,001,164 18,946,692 Preferred shares 1,000 1,000 1,000 1,000 Warrants/Options 12,626,852 8,961,628 12,465,086 8,880,874 Convertible debt 10,136 54,511 10,136 54,511 Adjusted weighted average common shares outstanding 31,670,820 27,985,931 31,477,386 27,883,077 Diluted earnings per common share $ 0.00 $ 0.03 $ 0.01 $ 0.04 </t>
        </is>
      </c>
    </row>
    <row r="10">
      <c r="A10" s="4" t="inlineStr">
        <is>
          <t>Derivative Instruments</t>
        </is>
      </c>
      <c r="B10" s="4" t="inlineStr">
        <is>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t>
        </is>
      </c>
    </row>
    <row r="11">
      <c r="A11" s="4" t="inlineStr">
        <is>
          <t>Income Taxes</t>
        </is>
      </c>
      <c r="B11"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is>
      </c>
    </row>
    <row r="12">
      <c r="A12" s="4" t="inlineStr">
        <is>
          <t>Comprehensive Loss</t>
        </is>
      </c>
      <c r="B12" s="4" t="inlineStr">
        <is>
          <t>The Company is required to report comprehensive loss, which includes net loss as well as changes in equity from non-owner sources.</t>
        </is>
      </c>
    </row>
    <row r="13">
      <c r="A13" s="4" t="inlineStr">
        <is>
          <t>Fair Value of Financial Instruments</t>
        </is>
      </c>
      <c r="B13" s="4" t="inlineStr">
        <is>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is>
      </c>
    </row>
    <row r="14">
      <c r="A14" s="4" t="inlineStr">
        <is>
          <t>Stock-Based Compensation</t>
        </is>
      </c>
      <c r="B14" s="4" t="inlineStr">
        <is>
          <t>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differs significantly from ASC 718. On June 20, 2018, the FASB issued Accounting Standards Update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during last fiscal year.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t>
        </is>
      </c>
    </row>
    <row r="15">
      <c r="A15" s="4" t="inlineStr">
        <is>
          <t>Subsequent Events</t>
        </is>
      </c>
      <c r="B15" s="4" t="inlineStr">
        <is>
          <t>The Company evaluated subsequent events through the date these financial statements were issued for disclosure purposes.</t>
        </is>
      </c>
    </row>
    <row r="16">
      <c r="A16" s="4" t="inlineStr">
        <is>
          <t>Recently Issued Accounting Pronouncements</t>
        </is>
      </c>
      <c r="B16" s="4" t="inlineStr">
        <is>
          <t>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ASU 2018-07 and has adjusted the share-based compensation costs during the last fiscal year. The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row r="17">
      <c r="A17" s="4" t="inlineStr">
        <is>
          <t>Impact of COVID-19 Pandemic on Consolidated Financial Statements</t>
        </is>
      </c>
      <c r="B17" s="4" t="inlineStr">
        <is>
          <t>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Decreased demand for our products and services caused by COVID-19 could have a material adverse effect on our results of operations. Separately, economic recessions, including those brought on by the COVID-19 outbreak may have a negative effect on the demand for our products, services and our operating results. The range of possible impacts on the Company’s business from the coronavirus pandemic could include, but are not limited to: (i) changing demand for the Company’s products and services; (ii) the closure of, or reduction in the number of persons who may be present in, establishments using the Company’s technology (resulting in a decrease in demand for such technology); (iii) travel restrictions and stay at home orders; (iv) recessions and other economic contractions which may decrease the amount of discretionary spending available to consumers and/or the amount such consumers are willing to spend; and (v) increasing contraction in the capital markets. At this time, the Company believes that it is premature to determine the potential impact on the Company’s business prospects from these or any other factors that may be related to the coronavirus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ACCOUNTING POLICIES (Tables)</t>
        </is>
      </c>
      <c r="B1" s="2" t="inlineStr">
        <is>
          <t>6 Months Ended</t>
        </is>
      </c>
    </row>
    <row r="2">
      <c r="B2" s="2" t="inlineStr">
        <is>
          <t>Jul. 31, 2020</t>
        </is>
      </c>
    </row>
    <row r="3">
      <c r="A3" s="3" t="inlineStr">
        <is>
          <t>BASIS OF PRESENTATION AND ACCOUNTING POLICIES</t>
        </is>
      </c>
    </row>
    <row r="4">
      <c r="A4" s="4" t="inlineStr">
        <is>
          <t>Schedule of basic and diluted earnings (loss) per common share</t>
        </is>
      </c>
      <c r="B4" s="4" t="inlineStr">
        <is>
          <t xml:space="preserve"> For the three months ended For the six months ended July 31, July 31, 2020 2019 2020 2019 Basic earnings per common share Numerator: Net income available to common shareholders $ 85,625 $ 736,795 $ 315,364 $ 1,016,118 Denominator: Weighted average common shares outstanding 19,032,833 18,968,792 19,001,164 18,946,692 Basic earnings per common share $ 0.00 $ 0.04 $ 0.02 $ 0.05 Diluted earnings per common share Numerator: Net income available to common shareholders $ 85,625 $ 736,795 $ 315,364 $ 1,016,118 Denominator: Weighted average common shares outstanding 19,032,832 18,968,792 19,001,164 18,946,692 Preferred shares 1,000 1,000 1,000 1,000 Warrants/Options 12,626,852 8,961,628 12,465,086 8,880,874 Convertible debt 10,136 54,511 10,136 54,511 Adjusted weighted average common shares outstanding 31,670,820 27,985,931 31,477,386 27,883,077 Diluted earnings per common share $ 0.00 $ 0.03 $ 0.01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Jul. 31, 2020</t>
        </is>
      </c>
    </row>
    <row r="3">
      <c r="A3" s="3" t="inlineStr">
        <is>
          <t>NOTES PAYABLE</t>
        </is>
      </c>
    </row>
    <row r="4">
      <c r="A4" s="4" t="inlineStr">
        <is>
          <t>Schedule of Convertible Notes Payable</t>
        </is>
      </c>
      <c r="B4" s="4" t="inlineStr">
        <is>
          <t xml:space="preserve"> July 31, January 31, 2020 2020 Convertible Note #2 - 30,000 Convertible Note #59 - in default 10,000 10,000 Notes payable, principal $ 10,000 $ 40,000 Total notes payable, net of discount $ - $ 30,000 Total notes payable, net of discount - in default $ 10,000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BASIS OF PRESENTATION AND ACCOUNTING POLICIES (Detail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BASIS OF PRESENTATION AND ACCOUNTING POLICIES</t>
        </is>
      </c>
    </row>
    <row r="4">
      <c r="A4" s="4" t="inlineStr">
        <is>
          <t>Net income available to common shareholders</t>
        </is>
      </c>
      <c r="B4" s="6" t="n">
        <v>85625</v>
      </c>
      <c r="C4" s="6" t="n">
        <v>736795</v>
      </c>
      <c r="D4" s="6" t="n">
        <v>315364</v>
      </c>
      <c r="E4" s="6" t="n">
        <v>1016118</v>
      </c>
    </row>
    <row r="5">
      <c r="A5" s="4" t="inlineStr">
        <is>
          <t>Weighted average common shares outstanding</t>
        </is>
      </c>
      <c r="B5" s="5" t="n">
        <v>19032833</v>
      </c>
      <c r="C5" s="5" t="n">
        <v>18968792</v>
      </c>
      <c r="D5" s="5" t="n">
        <v>19001164</v>
      </c>
      <c r="E5" s="5" t="n">
        <v>18946692</v>
      </c>
    </row>
    <row r="6">
      <c r="A6" s="4" t="inlineStr">
        <is>
          <t>Basic earnings per common share</t>
        </is>
      </c>
      <c r="B6" s="6" t="n">
        <v>0</v>
      </c>
      <c r="C6" s="8" t="n">
        <v>0.04</v>
      </c>
      <c r="D6" s="8" t="n">
        <v>0.02</v>
      </c>
      <c r="E6" s="8" t="n">
        <v>0.05</v>
      </c>
    </row>
    <row r="7">
      <c r="A7" s="4" t="inlineStr">
        <is>
          <t>Net income available to common shareholders</t>
        </is>
      </c>
      <c r="B7" s="6" t="n">
        <v>85625</v>
      </c>
      <c r="C7" s="6" t="n">
        <v>736795</v>
      </c>
      <c r="D7" s="6" t="n">
        <v>315364</v>
      </c>
      <c r="E7" s="6" t="n">
        <v>1016118</v>
      </c>
    </row>
    <row r="8">
      <c r="A8" s="4" t="inlineStr">
        <is>
          <t>Weighted average common shares outstanding</t>
        </is>
      </c>
      <c r="B8" s="5" t="n">
        <v>19032832</v>
      </c>
      <c r="C8" s="5" t="n">
        <v>18968792</v>
      </c>
      <c r="D8" s="5" t="n">
        <v>19001164</v>
      </c>
      <c r="E8" s="5" t="n">
        <v>18946692</v>
      </c>
    </row>
    <row r="9">
      <c r="A9" s="4" t="inlineStr">
        <is>
          <t>Preferred shares</t>
        </is>
      </c>
      <c r="B9" s="5" t="n">
        <v>1000</v>
      </c>
      <c r="C9" s="5" t="n">
        <v>1000</v>
      </c>
      <c r="D9" s="5" t="n">
        <v>1000</v>
      </c>
      <c r="E9" s="5" t="n">
        <v>1000</v>
      </c>
    </row>
    <row r="10">
      <c r="A10" s="4" t="inlineStr">
        <is>
          <t>Warrants/Options</t>
        </is>
      </c>
      <c r="B10" s="5" t="n">
        <v>12626852</v>
      </c>
      <c r="C10" s="5" t="n">
        <v>8961628</v>
      </c>
      <c r="D10" s="5" t="n">
        <v>12465086</v>
      </c>
      <c r="E10" s="5" t="n">
        <v>8880874</v>
      </c>
    </row>
    <row r="11">
      <c r="A11" s="4" t="inlineStr">
        <is>
          <t>Convertible Debt</t>
        </is>
      </c>
      <c r="B11" s="5" t="n">
        <v>10136</v>
      </c>
      <c r="C11" s="5" t="n">
        <v>54511</v>
      </c>
      <c r="D11" s="5" t="n">
        <v>10136</v>
      </c>
      <c r="E11" s="5" t="n">
        <v>54511</v>
      </c>
    </row>
    <row r="12">
      <c r="A12" s="4" t="inlineStr">
        <is>
          <t>Adjusted weighted average common shares outstanding</t>
        </is>
      </c>
      <c r="B12" s="5" t="n">
        <v>31670820</v>
      </c>
      <c r="C12" s="5" t="n">
        <v>27985931</v>
      </c>
      <c r="D12" s="5" t="n">
        <v>31477386</v>
      </c>
      <c r="E12" s="5" t="n">
        <v>27833077</v>
      </c>
    </row>
    <row r="13">
      <c r="A13" s="4" t="inlineStr">
        <is>
          <t>Diluted earnings per common share</t>
        </is>
      </c>
      <c r="B13" s="6" t="n">
        <v>0</v>
      </c>
      <c r="C13" s="8" t="n">
        <v>0.03</v>
      </c>
      <c r="D13" s="8" t="n">
        <v>0.01</v>
      </c>
      <c r="E13" s="8" t="n">
        <v>0.0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an. 31, 2020</t>
        </is>
      </c>
    </row>
    <row r="2">
      <c r="A2" s="3" t="inlineStr">
        <is>
          <t>Current assets:</t>
        </is>
      </c>
    </row>
    <row r="3">
      <c r="A3" s="4" t="inlineStr">
        <is>
          <t>Cash and cash equivalents</t>
        </is>
      </c>
      <c r="B3" s="6" t="n">
        <v>2905477</v>
      </c>
      <c r="C3" s="6" t="n">
        <v>1856505</v>
      </c>
    </row>
    <row r="4">
      <c r="A4" s="4" t="inlineStr">
        <is>
          <t>Accounts receivable, net</t>
        </is>
      </c>
      <c r="B4" s="5" t="n">
        <v>685098</v>
      </c>
      <c r="C4" s="5" t="n">
        <v>791340</v>
      </c>
    </row>
    <row r="5">
      <c r="A5" s="4" t="inlineStr">
        <is>
          <t>Accounts receivable - related parties, net</t>
        </is>
      </c>
      <c r="B5" s="5" t="n">
        <v>1174058</v>
      </c>
      <c r="C5" s="5" t="n">
        <v>1058874</v>
      </c>
    </row>
    <row r="6">
      <c r="A6" s="4" t="inlineStr">
        <is>
          <t>Prepaid expense</t>
        </is>
      </c>
      <c r="B6" s="5" t="n">
        <v>10658</v>
      </c>
      <c r="C6" s="5" t="n">
        <v>0</v>
      </c>
    </row>
    <row r="7">
      <c r="A7" s="4" t="inlineStr">
        <is>
          <t>Total current assets</t>
        </is>
      </c>
      <c r="B7" s="5" t="n">
        <v>4775291</v>
      </c>
      <c r="C7" s="5" t="n">
        <v>3706719</v>
      </c>
    </row>
    <row r="8">
      <c r="A8" s="4" t="inlineStr">
        <is>
          <t>Total assets</t>
        </is>
      </c>
      <c r="B8" s="5" t="n">
        <v>4775291</v>
      </c>
      <c r="C8" s="5" t="n">
        <v>3706719</v>
      </c>
    </row>
    <row r="9">
      <c r="A9" s="3" t="inlineStr">
        <is>
          <t>Current liabilities:</t>
        </is>
      </c>
    </row>
    <row r="10">
      <c r="A10" s="4" t="inlineStr">
        <is>
          <t>Accounts payable and accrued liabilities</t>
        </is>
      </c>
      <c r="B10" s="5" t="n">
        <v>262077</v>
      </c>
      <c r="C10" s="5" t="n">
        <v>25621</v>
      </c>
    </row>
    <row r="11">
      <c r="A11" s="4" t="inlineStr">
        <is>
          <t>Accounts payable - related parties</t>
        </is>
      </c>
      <c r="B11" s="5" t="n">
        <v>817633</v>
      </c>
      <c r="C11" s="5" t="n">
        <v>660682</v>
      </c>
    </row>
    <row r="12">
      <c r="A12" s="4" t="inlineStr">
        <is>
          <t>Advances from shareholders</t>
        </is>
      </c>
      <c r="B12" s="5" t="n">
        <v>1000</v>
      </c>
      <c r="C12" s="5" t="n">
        <v>1000</v>
      </c>
    </row>
    <row r="13">
      <c r="A13" s="4" t="inlineStr">
        <is>
          <t>Accrued interest</t>
        </is>
      </c>
      <c r="B13" s="5" t="n">
        <v>3350</v>
      </c>
      <c r="C13" s="5" t="n">
        <v>41964</v>
      </c>
    </row>
    <row r="14">
      <c r="A14" s="4" t="inlineStr">
        <is>
          <t>Settlement payable - related party - in default</t>
        </is>
      </c>
      <c r="B14" s="5" t="n">
        <v>9303</v>
      </c>
      <c r="C14" s="5" t="n">
        <v>145000</v>
      </c>
    </row>
    <row r="15">
      <c r="A15" s="4" t="inlineStr">
        <is>
          <t>Settlement payable - related party</t>
        </is>
      </c>
      <c r="B15" s="5" t="n">
        <v>145000</v>
      </c>
      <c r="C15" s="5" t="n">
        <v>145000</v>
      </c>
    </row>
    <row r="16">
      <c r="A16" s="4" t="inlineStr">
        <is>
          <t>Convertible notes payable, net of discounts</t>
        </is>
      </c>
      <c r="B16" s="5" t="n">
        <v>0</v>
      </c>
      <c r="C16" s="5" t="n">
        <v>30000</v>
      </c>
    </row>
    <row r="17">
      <c r="A17" s="4" t="inlineStr">
        <is>
          <t>Convertible notes payable, net- in default</t>
        </is>
      </c>
      <c r="B17" s="5" t="n">
        <v>10000</v>
      </c>
      <c r="C17" s="5" t="n">
        <v>10000</v>
      </c>
    </row>
    <row r="18">
      <c r="A18" s="4" t="inlineStr">
        <is>
          <t>Promissory note - related party</t>
        </is>
      </c>
      <c r="B18" s="5" t="n">
        <v>0</v>
      </c>
      <c r="C18" s="5" t="n">
        <v>174254</v>
      </c>
    </row>
    <row r="19">
      <c r="A19" s="4" t="inlineStr">
        <is>
          <t>Contingent liability</t>
        </is>
      </c>
      <c r="B19" s="5" t="n">
        <v>29988</v>
      </c>
      <c r="C19" s="5" t="n">
        <v>0</v>
      </c>
    </row>
    <row r="20">
      <c r="A20" s="4" t="inlineStr">
        <is>
          <t>Customer deposit</t>
        </is>
      </c>
      <c r="B20" s="5" t="n">
        <v>5000</v>
      </c>
      <c r="C20" s="5" t="n">
        <v>0</v>
      </c>
    </row>
    <row r="21">
      <c r="A21" s="4" t="inlineStr">
        <is>
          <t>Total current liabilities</t>
        </is>
      </c>
      <c r="B21" s="5" t="n">
        <v>1283351</v>
      </c>
      <c r="C21" s="5" t="n">
        <v>1233521</v>
      </c>
    </row>
    <row r="22">
      <c r="A22" s="4" t="inlineStr">
        <is>
          <t>Total liabilities</t>
        </is>
      </c>
      <c r="B22" s="5" t="n">
        <v>1283351</v>
      </c>
      <c r="C22" s="5" t="n">
        <v>1233521</v>
      </c>
    </row>
    <row r="23">
      <c r="A23" s="3" t="inlineStr">
        <is>
          <t>Shareholders' equity:</t>
        </is>
      </c>
    </row>
    <row r="24">
      <c r="A24" s="4" t="inlineStr">
        <is>
          <t>Common stock: $0.00001 par value, 40,000,000 shares authorized, 19,039,098 and 18,968,792 shares issued and outstanding, respectively</t>
        </is>
      </c>
      <c r="B24" s="5" t="n">
        <v>190</v>
      </c>
      <c r="C24" s="5" t="n">
        <v>190</v>
      </c>
    </row>
    <row r="25">
      <c r="A25" s="4" t="inlineStr">
        <is>
          <t>Additional paid-in capital</t>
        </is>
      </c>
      <c r="B25" s="5" t="n">
        <v>28648030</v>
      </c>
      <c r="C25" s="5" t="n">
        <v>27944652</v>
      </c>
    </row>
    <row r="26">
      <c r="A26" s="4" t="inlineStr">
        <is>
          <t>Accumulated other comprehensive loss</t>
        </is>
      </c>
      <c r="B26" s="5" t="n">
        <v>-683</v>
      </c>
      <c r="C26" s="5" t="n">
        <v>-683</v>
      </c>
    </row>
    <row r="27">
      <c r="A27" s="4" t="inlineStr">
        <is>
          <t>Accumulated deficit</t>
        </is>
      </c>
      <c r="B27" s="5" t="n">
        <v>-25155597</v>
      </c>
      <c r="C27" s="5" t="n">
        <v>-25470961</v>
      </c>
    </row>
    <row r="28">
      <c r="A28" s="4" t="inlineStr">
        <is>
          <t>Total shareholders' equity</t>
        </is>
      </c>
      <c r="B28" s="5" t="n">
        <v>3491940</v>
      </c>
      <c r="C28" s="5" t="n">
        <v>2473198</v>
      </c>
    </row>
    <row r="29">
      <c r="A29" s="4" t="inlineStr">
        <is>
          <t>Total liabilities and shareholders' equity</t>
        </is>
      </c>
      <c r="B29" s="5" t="n">
        <v>4775291</v>
      </c>
      <c r="C29" s="5" t="n">
        <v>3706719</v>
      </c>
    </row>
    <row r="30">
      <c r="A30" s="4" t="inlineStr">
        <is>
          <t>Series A Preferred Stock [Member]</t>
        </is>
      </c>
    </row>
    <row r="31">
      <c r="A31" s="3" t="inlineStr">
        <is>
          <t>Shareholders' equity:</t>
        </is>
      </c>
    </row>
    <row r="32">
      <c r="A32" s="4" t="inlineStr">
        <is>
          <t>Preferred Stock Value</t>
        </is>
      </c>
      <c r="B32" s="5" t="n">
        <v>0</v>
      </c>
      <c r="C32" s="5" t="n">
        <v>0</v>
      </c>
    </row>
    <row r="33">
      <c r="A33" s="4" t="inlineStr">
        <is>
          <t>Series B Preferred Stock [Member]</t>
        </is>
      </c>
    </row>
    <row r="34">
      <c r="A34" s="3" t="inlineStr">
        <is>
          <t>Shareholders' equity:</t>
        </is>
      </c>
    </row>
    <row r="35">
      <c r="A35" s="4" t="inlineStr">
        <is>
          <t>Preferred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ACCOUNTING POLICIES (Details Narrative)</t>
        </is>
      </c>
      <c r="B1" s="2" t="inlineStr">
        <is>
          <t>1 Months Ended</t>
        </is>
      </c>
    </row>
    <row r="2">
      <c r="B2" s="2" t="inlineStr">
        <is>
          <t>Jun. 26, 2020</t>
        </is>
      </c>
    </row>
    <row r="3">
      <c r="A3" s="3" t="inlineStr">
        <is>
          <t>BASIS OF PRESENTATION AND ACCOUNTING POLICIES</t>
        </is>
      </c>
    </row>
    <row r="4">
      <c r="A4" s="4" t="inlineStr">
        <is>
          <t>Description of reverse stock split</t>
        </is>
      </c>
      <c r="B4" s="4" t="inlineStr">
        <is>
          <t>Company completed a 1-for-150 reverse stock split with respect to the Company&amp;#8217;s Common Stock. The reverse stock split had no effect on the par value of the Common Stock. The number of authorized shares was reduced proportion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 (Details Narrative) - USD ($)</t>
        </is>
      </c>
      <c r="B1" s="2" t="inlineStr">
        <is>
          <t>Jul. 13, 2020</t>
        </is>
      </c>
      <c r="C1" s="2" t="inlineStr">
        <is>
          <t>Jul. 31, 2020</t>
        </is>
      </c>
    </row>
    <row r="2">
      <c r="A2" s="3" t="inlineStr">
        <is>
          <t>CONCENTRATION</t>
        </is>
      </c>
    </row>
    <row r="3">
      <c r="A3" s="4" t="inlineStr">
        <is>
          <t>Pay a retainer, amount</t>
        </is>
      </c>
      <c r="B3" s="6" t="n">
        <v>5000</v>
      </c>
    </row>
    <row r="4">
      <c r="A4" s="4" t="inlineStr">
        <is>
          <t>Debt Instrument Face Amount</t>
        </is>
      </c>
      <c r="C4" s="6" t="n">
        <v>2226</v>
      </c>
    </row>
    <row r="5">
      <c r="A5" s="4" t="inlineStr">
        <is>
          <t>Prepaid expense</t>
        </is>
      </c>
      <c r="C5" s="6" t="n">
        <v>84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USD ($)</t>
        </is>
      </c>
      <c r="B1" s="2" t="inlineStr">
        <is>
          <t>Jul. 31, 2020</t>
        </is>
      </c>
      <c r="C1" s="2" t="inlineStr">
        <is>
          <t>Jan. 31, 2020</t>
        </is>
      </c>
    </row>
    <row r="2">
      <c r="A2" s="4" t="inlineStr">
        <is>
          <t>Notes payable, principal</t>
        </is>
      </c>
      <c r="B2" s="6" t="n">
        <v>10000</v>
      </c>
      <c r="C2" s="6" t="n">
        <v>40000</v>
      </c>
    </row>
    <row r="3">
      <c r="A3" s="4" t="inlineStr">
        <is>
          <t>Total notes payable, net of discount</t>
        </is>
      </c>
      <c r="B3" s="5" t="n">
        <v>0</v>
      </c>
      <c r="C3" s="5" t="n">
        <v>30000</v>
      </c>
    </row>
    <row r="4">
      <c r="A4" s="4" t="inlineStr">
        <is>
          <t>Total notes payable, net of discount - in default</t>
        </is>
      </c>
      <c r="B4" s="5" t="n">
        <v>10000</v>
      </c>
      <c r="C4" s="5" t="n">
        <v>10000</v>
      </c>
    </row>
    <row r="5">
      <c r="A5" s="4" t="inlineStr">
        <is>
          <t>Convertible Note 2 [Member]</t>
        </is>
      </c>
    </row>
    <row r="6">
      <c r="A6" s="4" t="inlineStr">
        <is>
          <t>Notes payable, principal</t>
        </is>
      </c>
      <c r="B6" s="5" t="n">
        <v>0</v>
      </c>
      <c r="C6" s="5" t="n">
        <v>30000</v>
      </c>
    </row>
    <row r="7">
      <c r="A7" s="4" t="inlineStr">
        <is>
          <t>Convertible Note 59 [Member]</t>
        </is>
      </c>
    </row>
    <row r="8">
      <c r="A8" s="4" t="inlineStr">
        <is>
          <t>Notes payable, principal</t>
        </is>
      </c>
      <c r="B8" s="6" t="n">
        <v>10000</v>
      </c>
      <c r="C8"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78" customWidth="1" min="5" max="5"/>
    <col width="14" customWidth="1" min="6" max="6"/>
    <col width="14" customWidth="1" min="7" max="7"/>
    <col width="14" customWidth="1" min="8" max="8"/>
    <col width="16" customWidth="1" min="9" max="9"/>
    <col width="52"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B1" s="2" t="inlineStr">
        <is>
          <t>Sep. 10, 2018</t>
        </is>
      </c>
      <c r="C1" s="2" t="inlineStr">
        <is>
          <t>Mar. 01, 2016</t>
        </is>
      </c>
      <c r="D1" s="2" t="inlineStr">
        <is>
          <t>Feb. 28, 2019</t>
        </is>
      </c>
      <c r="E1" s="2" t="inlineStr">
        <is>
          <t>Feb. 28, 2018</t>
        </is>
      </c>
      <c r="F1" s="2" t="inlineStr">
        <is>
          <t>Sep. 22, 2016</t>
        </is>
      </c>
      <c r="G1" s="2" t="inlineStr">
        <is>
          <t>Jul. 21, 2016</t>
        </is>
      </c>
      <c r="H1" s="2" t="inlineStr">
        <is>
          <t>Apr. 26, 2016</t>
        </is>
      </c>
      <c r="I1" s="2" t="inlineStr">
        <is>
          <t>Jul. 31, 2015</t>
        </is>
      </c>
      <c r="J1" s="2" t="inlineStr">
        <is>
          <t>Mar. 19, 2012</t>
        </is>
      </c>
      <c r="K1" s="2" t="inlineStr">
        <is>
          <t>Jul. 31, 2020</t>
        </is>
      </c>
      <c r="L1" s="2" t="inlineStr">
        <is>
          <t>Apr. 30, 2020</t>
        </is>
      </c>
      <c r="M1" s="2" t="inlineStr">
        <is>
          <t>Jul. 31, 2019</t>
        </is>
      </c>
      <c r="N1" s="2" t="inlineStr">
        <is>
          <t>Apr. 30, 2019</t>
        </is>
      </c>
      <c r="O1" s="2" t="inlineStr">
        <is>
          <t>Jul. 31, 2020</t>
        </is>
      </c>
      <c r="P1" s="2" t="inlineStr">
        <is>
          <t>Jul. 31, 2019</t>
        </is>
      </c>
      <c r="Q1" s="2" t="inlineStr">
        <is>
          <t>Jul. 31, 2016</t>
        </is>
      </c>
      <c r="R1" s="2" t="inlineStr">
        <is>
          <t>Jan. 31, 2020</t>
        </is>
      </c>
      <c r="S1" s="2" t="inlineStr">
        <is>
          <t>Jul. 31, 2018</t>
        </is>
      </c>
    </row>
    <row r="2">
      <c r="A2" s="4" t="inlineStr">
        <is>
          <t>Gain on extinguishment of contingent liability - related party</t>
        </is>
      </c>
      <c r="O2" s="6" t="n">
        <v>0</v>
      </c>
      <c r="P2" s="6" t="n">
        <v>114618</v>
      </c>
    </row>
    <row r="3">
      <c r="A3" s="4" t="inlineStr">
        <is>
          <t>Notes payable, principal</t>
        </is>
      </c>
      <c r="K3" s="6" t="n">
        <v>10000</v>
      </c>
      <c r="O3" s="5" t="n">
        <v>10000</v>
      </c>
      <c r="R3" s="6" t="n">
        <v>40000</v>
      </c>
    </row>
    <row r="4">
      <c r="A4" s="4" t="inlineStr">
        <is>
          <t>Gain on extinguishment of debt</t>
        </is>
      </c>
      <c r="N4" s="6" t="n">
        <v>114618</v>
      </c>
    </row>
    <row r="5">
      <c r="A5" s="4" t="inlineStr">
        <is>
          <t>Convertible note, principal amount</t>
        </is>
      </c>
      <c r="K5" s="5" t="n">
        <v>2226</v>
      </c>
      <c r="O5" s="5" t="n">
        <v>2226</v>
      </c>
    </row>
    <row r="6">
      <c r="A6" s="4" t="inlineStr">
        <is>
          <t>Imputed interest</t>
        </is>
      </c>
      <c r="K6" s="5" t="n">
        <v>3462</v>
      </c>
      <c r="L6" s="6" t="n">
        <v>4291</v>
      </c>
      <c r="M6" s="6" t="n">
        <v>4385</v>
      </c>
      <c r="N6" s="6" t="n">
        <v>12055</v>
      </c>
    </row>
    <row r="7">
      <c r="A7" s="4" t="inlineStr">
        <is>
          <t>Chief Executive Officer [Member]</t>
        </is>
      </c>
    </row>
    <row r="8">
      <c r="A8" s="4" t="inlineStr">
        <is>
          <t>Loan received</t>
        </is>
      </c>
      <c r="Q8" s="6" t="n">
        <v>1000</v>
      </c>
    </row>
    <row r="9">
      <c r="A9" s="4" t="inlineStr">
        <is>
          <t>Loan payable, balance</t>
        </is>
      </c>
      <c r="K9" s="5" t="n">
        <v>1000</v>
      </c>
      <c r="O9" s="5" t="n">
        <v>1000</v>
      </c>
    </row>
    <row r="10">
      <c r="A10" s="4" t="inlineStr">
        <is>
          <t>Settlement Agreement [Member]</t>
        </is>
      </c>
    </row>
    <row r="11">
      <c r="A11" s="4" t="inlineStr">
        <is>
          <t>Settlement Payable</t>
        </is>
      </c>
      <c r="B11" s="6" t="n">
        <v>145000</v>
      </c>
    </row>
    <row r="12">
      <c r="A12" s="4" t="inlineStr">
        <is>
          <t>Convertible Note 68 [Member]</t>
        </is>
      </c>
    </row>
    <row r="13">
      <c r="A13" s="4" t="inlineStr">
        <is>
          <t>Interest on promissory note</t>
        </is>
      </c>
      <c r="C13" s="4" t="inlineStr">
        <is>
          <t>6.00%</t>
        </is>
      </c>
    </row>
    <row r="14">
      <c r="A14" s="4" t="inlineStr">
        <is>
          <t>Convertible debt</t>
        </is>
      </c>
      <c r="C14" s="6" t="n">
        <v>2374712</v>
      </c>
    </row>
    <row r="15">
      <c r="A15" s="4" t="inlineStr">
        <is>
          <t>Maturity date</t>
        </is>
      </c>
      <c r="C15" s="4" t="inlineStr">
        <is>
          <t>Mar. 1,
		2017</t>
        </is>
      </c>
    </row>
    <row r="16">
      <c r="A16" s="4" t="inlineStr">
        <is>
          <t>Debt discount</t>
        </is>
      </c>
      <c r="C16" s="6" t="n">
        <v>1662243</v>
      </c>
    </row>
    <row r="17">
      <c r="A17" s="4" t="inlineStr">
        <is>
          <t>Derivative liability</t>
        </is>
      </c>
      <c r="C17" s="6" t="n">
        <v>1662243</v>
      </c>
    </row>
    <row r="18">
      <c r="A18" s="4" t="inlineStr">
        <is>
          <t>Stock price</t>
        </is>
      </c>
      <c r="C18" s="9" t="n">
        <v>0.2985</v>
      </c>
    </row>
    <row r="19">
      <c r="A19" s="4" t="inlineStr">
        <is>
          <t>Exercise price</t>
        </is>
      </c>
      <c r="C19" s="9" t="n">
        <v>0.4264</v>
      </c>
    </row>
    <row r="20">
      <c r="A20" s="4" t="inlineStr">
        <is>
          <t>Period of maturity</t>
        </is>
      </c>
      <c r="C20" s="4" t="inlineStr">
        <is>
          <t>1 year</t>
        </is>
      </c>
    </row>
    <row r="21">
      <c r="A21" s="4" t="inlineStr">
        <is>
          <t>Expected votatility</t>
        </is>
      </c>
      <c r="C21" s="4" t="inlineStr">
        <is>
          <t>15.57%</t>
        </is>
      </c>
    </row>
    <row r="22">
      <c r="A22" s="4" t="inlineStr">
        <is>
          <t>Convertible Note 59 [Member]</t>
        </is>
      </c>
    </row>
    <row r="23">
      <c r="A23" s="4" t="inlineStr">
        <is>
          <t>Notes payable, principal</t>
        </is>
      </c>
      <c r="K23" s="5" t="n">
        <v>10000</v>
      </c>
      <c r="O23" s="5" t="n">
        <v>10000</v>
      </c>
      <c r="R23" s="5" t="n">
        <v>10000</v>
      </c>
    </row>
    <row r="24">
      <c r="A24" s="4" t="inlineStr">
        <is>
          <t>Convertible Note 59 [Member] | Cancellation and Release Agreement [Member]</t>
        </is>
      </c>
    </row>
    <row r="25">
      <c r="A25" s="4" t="inlineStr">
        <is>
          <t>Convertible debt</t>
        </is>
      </c>
      <c r="F25" s="6" t="n">
        <v>183157</v>
      </c>
    </row>
    <row r="26">
      <c r="A26" s="4" t="inlineStr">
        <is>
          <t>Gain on extinguishment of debt</t>
        </is>
      </c>
      <c r="F26" s="6" t="n">
        <v>165000</v>
      </c>
    </row>
    <row r="27">
      <c r="A27" s="4" t="inlineStr">
        <is>
          <t>Convertible Note 59 [Member] | Istvan Elek [Member]</t>
        </is>
      </c>
    </row>
    <row r="28">
      <c r="A28" s="4" t="inlineStr">
        <is>
          <t>Convertible debt</t>
        </is>
      </c>
      <c r="G28" s="6" t="n">
        <v>25000</v>
      </c>
    </row>
    <row r="29">
      <c r="A29" s="4" t="inlineStr">
        <is>
          <t>Conversion price as a percentage of market price</t>
        </is>
      </c>
      <c r="G29" s="4" t="inlineStr">
        <is>
          <t>50.00%</t>
        </is>
      </c>
    </row>
    <row r="30">
      <c r="A30" s="4" t="inlineStr">
        <is>
          <t>Convertible Note 59 [Member] | On August 1, 2019 [Member]</t>
        </is>
      </c>
    </row>
    <row r="31">
      <c r="A31" s="4" t="inlineStr">
        <is>
          <t>Convertible debt, principal balance</t>
        </is>
      </c>
      <c r="K31" s="5" t="n">
        <v>10000</v>
      </c>
      <c r="O31" s="5" t="n">
        <v>10000</v>
      </c>
    </row>
    <row r="32">
      <c r="A32" s="4" t="inlineStr">
        <is>
          <t>Notes payable, outstanding balance</t>
        </is>
      </c>
      <c r="K32" s="5" t="n">
        <v>12424</v>
      </c>
      <c r="O32" s="5" t="n">
        <v>12424</v>
      </c>
    </row>
    <row r="33">
      <c r="A33" s="4" t="inlineStr">
        <is>
          <t>Accrued interest</t>
        </is>
      </c>
      <c r="K33" s="5" t="n">
        <v>3227</v>
      </c>
      <c r="O33" s="5" t="n">
        <v>3227</v>
      </c>
    </row>
    <row r="34">
      <c r="A34" s="4" t="inlineStr">
        <is>
          <t>Convertible Note 59 [Member] | Black Bridge LLC [Member]</t>
        </is>
      </c>
    </row>
    <row r="35">
      <c r="A35" s="4" t="inlineStr">
        <is>
          <t>Interest on promissory note</t>
        </is>
      </c>
      <c r="I35" s="4" t="inlineStr">
        <is>
          <t>8.00%</t>
        </is>
      </c>
    </row>
    <row r="36">
      <c r="A36" s="4" t="inlineStr">
        <is>
          <t>Convertible debt</t>
        </is>
      </c>
      <c r="H36" s="6" t="n">
        <v>50000</v>
      </c>
      <c r="I36" s="6" t="n">
        <v>240000</v>
      </c>
    </row>
    <row r="37">
      <c r="A37" s="4" t="inlineStr">
        <is>
          <t>Market price</t>
        </is>
      </c>
      <c r="G37" s="4" t="inlineStr">
        <is>
          <t>50.00%</t>
        </is>
      </c>
    </row>
    <row r="38">
      <c r="A38" s="4" t="inlineStr">
        <is>
          <t>Maturity date</t>
        </is>
      </c>
      <c r="I38" s="4" t="inlineStr">
        <is>
          <t>Jan. 31,
		2016</t>
        </is>
      </c>
    </row>
    <row r="39">
      <c r="A39" s="4" t="inlineStr">
        <is>
          <t>Interest rate</t>
        </is>
      </c>
      <c r="I39" s="4" t="inlineStr">
        <is>
          <t>22.00%</t>
        </is>
      </c>
    </row>
    <row r="40">
      <c r="A40" s="4" t="inlineStr">
        <is>
          <t>Notes payable, principal</t>
        </is>
      </c>
      <c r="K40" s="5" t="n">
        <v>10000</v>
      </c>
      <c r="O40" s="5" t="n">
        <v>10000</v>
      </c>
      <c r="R40" s="5" t="n">
        <v>10000</v>
      </c>
    </row>
    <row r="41">
      <c r="A41" s="4" t="inlineStr">
        <is>
          <t>Gain on extinguishment of debt</t>
        </is>
      </c>
      <c r="H41" s="6" t="n">
        <v>47151</v>
      </c>
    </row>
    <row r="42">
      <c r="A42" s="4" t="inlineStr">
        <is>
          <t>Convertible Note 2 [Member]</t>
        </is>
      </c>
    </row>
    <row r="43">
      <c r="A43" s="4" t="inlineStr">
        <is>
          <t>Notes payable, principal</t>
        </is>
      </c>
      <c r="K43" s="5" t="n">
        <v>0</v>
      </c>
      <c r="O43" s="5" t="n">
        <v>0</v>
      </c>
      <c r="R43" s="6" t="n">
        <v>30000</v>
      </c>
    </row>
    <row r="44">
      <c r="A44" s="4" t="inlineStr">
        <is>
          <t>Proceeds from issuance of promissory notes</t>
        </is>
      </c>
      <c r="J44" s="6" t="n">
        <v>30000</v>
      </c>
    </row>
    <row r="45">
      <c r="A45" s="4" t="inlineStr">
        <is>
          <t>Beneficial conversion feature</t>
        </is>
      </c>
      <c r="J45" s="4" t="inlineStr">
        <is>
          <t>The note had a conversion price of $0.01 per share.</t>
        </is>
      </c>
    </row>
    <row r="46">
      <c r="A46" s="4" t="inlineStr">
        <is>
          <t>Convertible Note 2 [Member] | On August 1, 2019 [Member]</t>
        </is>
      </c>
    </row>
    <row r="47">
      <c r="A47" s="4" t="inlineStr">
        <is>
          <t>Convertible debt, principal balance</t>
        </is>
      </c>
      <c r="K47" s="5" t="n">
        <v>30000</v>
      </c>
      <c r="O47" s="5" t="n">
        <v>30000</v>
      </c>
    </row>
    <row r="48">
      <c r="A48" s="4" t="inlineStr">
        <is>
          <t>Notes payable, outstanding balance</t>
        </is>
      </c>
      <c r="K48" s="5" t="n">
        <v>30000</v>
      </c>
      <c r="O48" s="5" t="n">
        <v>30000</v>
      </c>
    </row>
    <row r="49">
      <c r="A49" s="4" t="inlineStr">
        <is>
          <t>Luxor Capital LLC [Member]</t>
        </is>
      </c>
    </row>
    <row r="50">
      <c r="A50" s="4" t="inlineStr">
        <is>
          <t>Loan payable, balance</t>
        </is>
      </c>
      <c r="B50" s="5" t="n">
        <v>290000</v>
      </c>
    </row>
    <row r="51">
      <c r="A51" s="4" t="inlineStr">
        <is>
          <t>Debt conversion converted amount</t>
        </is>
      </c>
      <c r="B51" s="5" t="n">
        <v>209414</v>
      </c>
    </row>
    <row r="52">
      <c r="A52" s="4" t="inlineStr">
        <is>
          <t>Convertible note, principal amount</t>
        </is>
      </c>
      <c r="B52" s="5" t="n">
        <v>649414</v>
      </c>
      <c r="K52" s="5" t="n">
        <v>0</v>
      </c>
      <c r="O52" s="5" t="n">
        <v>0</v>
      </c>
    </row>
    <row r="53">
      <c r="A53" s="4" t="inlineStr">
        <is>
          <t>Debt converted into common stock</t>
        </is>
      </c>
      <c r="B53" s="6" t="n">
        <v>209414</v>
      </c>
    </row>
    <row r="54">
      <c r="A54" s="4" t="inlineStr">
        <is>
          <t>Conversion price</t>
        </is>
      </c>
      <c r="B54" s="8" t="n">
        <v>0.15</v>
      </c>
    </row>
    <row r="55">
      <c r="A55" s="4" t="inlineStr">
        <is>
          <t>Common stock shares issued upon conversion of convertible debt</t>
        </is>
      </c>
      <c r="B55" s="5" t="n">
        <v>1396094</v>
      </c>
    </row>
    <row r="56">
      <c r="A56" s="4" t="inlineStr">
        <is>
          <t>Amount payable under agreement</t>
        </is>
      </c>
      <c r="B56" s="6" t="n">
        <v>150000</v>
      </c>
    </row>
    <row r="57">
      <c r="A57" s="4" t="inlineStr">
        <is>
          <t>Imputed interest</t>
        </is>
      </c>
      <c r="O57" s="5" t="n">
        <v>4291</v>
      </c>
    </row>
    <row r="58">
      <c r="A58" s="4" t="inlineStr">
        <is>
          <t>Luxor Capital LLC [Member] | Asset Purchase Agreement [Member]</t>
        </is>
      </c>
    </row>
    <row r="59">
      <c r="A59" s="4" t="inlineStr">
        <is>
          <t>Promissory note payment description</t>
        </is>
      </c>
      <c r="D59" s="4" t="inlineStr">
        <is>
          <t>20% of the total value shall be paid on signing the agreement, 40% of the total value shall be paid on October 1, 2019, and 40% of the total value including any accrued interest shall be paid on April 1, 2020. The late payment fee would be $500 per month</t>
        </is>
      </c>
    </row>
    <row r="60">
      <c r="A60" s="4" t="inlineStr">
        <is>
          <t>Compensation expense-Acquisition-related party</t>
        </is>
      </c>
      <c r="D60" s="6" t="n">
        <v>90873</v>
      </c>
    </row>
    <row r="61">
      <c r="A61" s="4" t="inlineStr">
        <is>
          <t>Convertible promissory note issued</t>
        </is>
      </c>
      <c r="D61" s="5" t="n">
        <v>1031567</v>
      </c>
    </row>
    <row r="62">
      <c r="A62" s="4" t="inlineStr">
        <is>
          <t>Gain on extinguishment of contingent liability - related party</t>
        </is>
      </c>
      <c r="D62" s="6" t="n">
        <v>114618</v>
      </c>
    </row>
    <row r="63">
      <c r="A63" s="4" t="inlineStr">
        <is>
          <t>Interest on promissory note</t>
        </is>
      </c>
      <c r="D63" s="4" t="inlineStr">
        <is>
          <t>6.00%</t>
        </is>
      </c>
    </row>
    <row r="64">
      <c r="A64" s="4" t="inlineStr">
        <is>
          <t>Common stock issued for acquisition, shares</t>
        </is>
      </c>
      <c r="E64" s="5" t="n">
        <v>4166667</v>
      </c>
    </row>
    <row r="65">
      <c r="A65" s="4" t="inlineStr">
        <is>
          <t>Common stock issued for acquisition, value</t>
        </is>
      </c>
      <c r="E65" s="6" t="n">
        <v>187500</v>
      </c>
    </row>
    <row r="66">
      <c r="A66" s="4" t="inlineStr">
        <is>
          <t>Assets term period</t>
        </is>
      </c>
      <c r="E66" s="4" t="inlineStr">
        <is>
          <t>Asset system during the 12-month period of March 1, 2018 to February 28, 2019</t>
        </is>
      </c>
    </row>
    <row r="67">
      <c r="A67" s="4" t="inlineStr">
        <is>
          <t>Contingent liability-related party</t>
        </is>
      </c>
      <c r="D67" s="6" t="n">
        <v>1146185</v>
      </c>
      <c r="S67" s="6" t="n">
        <v>1055312</v>
      </c>
    </row>
    <row r="68">
      <c r="A68" s="4" t="inlineStr">
        <is>
          <t>Debt discount</t>
        </is>
      </c>
      <c r="D68" s="4" t="inlineStr">
        <is>
          <t>10.00%</t>
        </is>
      </c>
    </row>
    <row r="69">
      <c r="A69" s="4" t="inlineStr">
        <is>
          <t>Revenues percentage</t>
        </is>
      </c>
      <c r="E69" s="4" t="inlineStr">
        <is>
          <t>50.00%</t>
        </is>
      </c>
    </row>
    <row r="70">
      <c r="A70" s="4" t="inlineStr">
        <is>
          <t>Repayment of related party debt</t>
        </is>
      </c>
      <c r="O70" s="5" t="n">
        <v>214930</v>
      </c>
    </row>
    <row r="71">
      <c r="A71" s="4" t="inlineStr">
        <is>
          <t>Convertible debt, principal balance</t>
        </is>
      </c>
      <c r="K71" s="5" t="n">
        <v>170254</v>
      </c>
      <c r="O71" s="5" t="n">
        <v>170254</v>
      </c>
    </row>
    <row r="72">
      <c r="A72" s="4" t="inlineStr">
        <is>
          <t>Late fee payable</t>
        </is>
      </c>
      <c r="K72" s="6" t="n">
        <v>4000</v>
      </c>
      <c r="O72" s="5" t="n">
        <v>4000</v>
      </c>
    </row>
    <row r="73">
      <c r="A73" s="4" t="inlineStr">
        <is>
          <t>Accrued interest</t>
        </is>
      </c>
      <c r="O73" s="6" t="n">
        <v>406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TINGENT LIABILITY (Details Narrative) - USD ($)</t>
        </is>
      </c>
      <c r="B1" s="2" t="inlineStr">
        <is>
          <t>6 Months Ended</t>
        </is>
      </c>
    </row>
    <row r="2">
      <c r="B2" s="2" t="inlineStr">
        <is>
          <t>Jul. 31, 2020</t>
        </is>
      </c>
      <c r="C2" s="2" t="inlineStr">
        <is>
          <t>Jan. 31, 2020</t>
        </is>
      </c>
    </row>
    <row r="3">
      <c r="A3" s="4" t="inlineStr">
        <is>
          <t>Additional civil penalty</t>
        </is>
      </c>
      <c r="B3" s="6" t="n">
        <v>200</v>
      </c>
    </row>
    <row r="4">
      <c r="A4" s="4" t="inlineStr">
        <is>
          <t>Unclaimed Convertible note</t>
        </is>
      </c>
      <c r="B4" s="6" t="n">
        <v>10000</v>
      </c>
      <c r="C4" s="6" t="n">
        <v>40000</v>
      </c>
    </row>
    <row r="5">
      <c r="A5" s="4" t="inlineStr">
        <is>
          <t>Maximum [Member]</t>
        </is>
      </c>
    </row>
    <row r="6">
      <c r="A6" s="4" t="inlineStr">
        <is>
          <t>Maturity date</t>
        </is>
      </c>
      <c r="B6" s="4" t="inlineStr">
        <is>
          <t>Jul. 15,
		2020</t>
        </is>
      </c>
    </row>
    <row r="7">
      <c r="A7" s="4" t="inlineStr">
        <is>
          <t>Payment of continguent liability</t>
        </is>
      </c>
      <c r="B7" s="6" t="n">
        <v>5000</v>
      </c>
    </row>
    <row r="8">
      <c r="A8" s="4" t="inlineStr">
        <is>
          <t>Minimum [Member]</t>
        </is>
      </c>
    </row>
    <row r="9">
      <c r="A9" s="4" t="inlineStr">
        <is>
          <t>Maturity date</t>
        </is>
      </c>
      <c r="B9" s="4" t="inlineStr">
        <is>
          <t>Oct. 15,
		2015</t>
        </is>
      </c>
    </row>
    <row r="10">
      <c r="A10" s="4" t="inlineStr">
        <is>
          <t>Office [Member]</t>
        </is>
      </c>
    </row>
    <row r="11">
      <c r="A11" s="4" t="inlineStr">
        <is>
          <t>Unclaimed Convertible note</t>
        </is>
      </c>
      <c r="B11" s="6" t="n">
        <v>30000</v>
      </c>
    </row>
    <row r="12">
      <c r="A12" s="4" t="inlineStr">
        <is>
          <t>Penalty Received</t>
        </is>
      </c>
      <c r="B12" s="6" t="n">
        <v>29988</v>
      </c>
    </row>
    <row r="13">
      <c r="A13" s="4" t="inlineStr">
        <is>
          <t>Interest rate</t>
        </is>
      </c>
      <c r="B13" s="4" t="inlineStr">
        <is>
          <t>18.00%</t>
        </is>
      </c>
    </row>
    <row r="14">
      <c r="A14" s="4" t="inlineStr">
        <is>
          <t>Accrued interest</t>
        </is>
      </c>
      <c r="B14" s="6"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USTOMER DEPOSIT (Details Narrative)</t>
        </is>
      </c>
      <c r="B1" s="2" t="inlineStr">
        <is>
          <t>Jul. 31, 2020USD ($)</t>
        </is>
      </c>
    </row>
    <row r="2">
      <c r="A2" s="3" t="inlineStr">
        <is>
          <t>CUSTOMER DEPOSIT (Details Narrative)</t>
        </is>
      </c>
    </row>
    <row r="3">
      <c r="A3" s="4" t="inlineStr">
        <is>
          <t>Deposit Amount</t>
        </is>
      </c>
      <c r="B3" s="6" t="n">
        <v>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Sep. 10, 2018</t>
        </is>
      </c>
      <c r="C1" s="2" t="inlineStr">
        <is>
          <t>Apr. 24, 2020</t>
        </is>
      </c>
      <c r="D1" s="2" t="inlineStr">
        <is>
          <t>Aug. 02, 2019</t>
        </is>
      </c>
      <c r="E1" s="2" t="inlineStr">
        <is>
          <t>Feb. 28, 2019</t>
        </is>
      </c>
      <c r="F1" s="2" t="inlineStr">
        <is>
          <t>Jul. 31, 2020</t>
        </is>
      </c>
      <c r="G1" s="2" t="inlineStr">
        <is>
          <t>Jul. 31, 2019</t>
        </is>
      </c>
      <c r="H1" s="2" t="inlineStr">
        <is>
          <t>Jul. 31, 2020</t>
        </is>
      </c>
      <c r="I1" s="2" t="inlineStr">
        <is>
          <t>Jul. 31, 2019</t>
        </is>
      </c>
      <c r="J1" s="2" t="inlineStr">
        <is>
          <t>Jan. 31, 2020</t>
        </is>
      </c>
      <c r="K1" s="2" t="inlineStr">
        <is>
          <t>Jun. 18, 2018</t>
        </is>
      </c>
      <c r="L1" s="2" t="inlineStr">
        <is>
          <t>Dec. 12, 2017</t>
        </is>
      </c>
      <c r="M1" s="2" t="inlineStr">
        <is>
          <t>Mar. 01, 2016</t>
        </is>
      </c>
      <c r="N1" s="2" t="inlineStr">
        <is>
          <t>Feb. 22, 2016</t>
        </is>
      </c>
    </row>
    <row r="2">
      <c r="A2" s="4" t="inlineStr">
        <is>
          <t>General and administrative expense - related party</t>
        </is>
      </c>
      <c r="F2" s="6" t="n">
        <v>405373</v>
      </c>
      <c r="G2" s="6" t="n">
        <v>95169</v>
      </c>
      <c r="H2" s="6" t="n">
        <v>743019</v>
      </c>
      <c r="I2" s="6" t="n">
        <v>204070</v>
      </c>
    </row>
    <row r="3">
      <c r="A3" s="4" t="inlineStr">
        <is>
          <t>Accounts receivable</t>
        </is>
      </c>
      <c r="F3" s="6" t="n">
        <v>685098</v>
      </c>
      <c r="H3" s="6" t="n">
        <v>685098</v>
      </c>
      <c r="J3" s="6" t="n">
        <v>791340</v>
      </c>
    </row>
    <row r="4">
      <c r="A4" s="4" t="inlineStr">
        <is>
          <t>Common stock shares issued</t>
        </is>
      </c>
      <c r="F4" s="5" t="n">
        <v>19039098</v>
      </c>
      <c r="H4" s="5" t="n">
        <v>19039098</v>
      </c>
      <c r="J4" s="5" t="n">
        <v>18968792</v>
      </c>
    </row>
    <row r="5">
      <c r="A5" s="4" t="inlineStr">
        <is>
          <t>Articulate Pty Ltd [Member]</t>
        </is>
      </c>
    </row>
    <row r="6">
      <c r="A6" s="4" t="inlineStr">
        <is>
          <t>Increase the contribution description</t>
        </is>
      </c>
      <c r="D6" s="4" t="inlineStr">
        <is>
          <t>The Parties have agreed to increase the contribution from $5,500 per month to $11,000 per month</t>
        </is>
      </c>
      <c r="H6" s="4" t="inlineStr">
        <is>
          <t>The Company shall increase the contribution from $2,300 per month to $5,500 per month</t>
        </is>
      </c>
    </row>
    <row r="7">
      <c r="A7" s="4" t="inlineStr">
        <is>
          <t>General and administrative expense - related party</t>
        </is>
      </c>
      <c r="H7" s="6" t="n">
        <v>66000</v>
      </c>
      <c r="I7" s="6" t="n">
        <v>33000</v>
      </c>
    </row>
    <row r="8">
      <c r="A8" s="4" t="inlineStr">
        <is>
          <t>Accounts payable - related parties</t>
        </is>
      </c>
      <c r="F8" s="6" t="n">
        <v>377501</v>
      </c>
      <c r="H8" s="5" t="n">
        <v>377501</v>
      </c>
    </row>
    <row r="9">
      <c r="A9" s="4" t="inlineStr">
        <is>
          <t>Accounts receivable</t>
        </is>
      </c>
      <c r="F9" s="5" t="n">
        <v>1174058</v>
      </c>
      <c r="H9" s="5" t="n">
        <v>1174058</v>
      </c>
    </row>
    <row r="10">
      <c r="A10" s="4" t="inlineStr">
        <is>
          <t>Sales- revenue related party</t>
        </is>
      </c>
      <c r="H10" s="5" t="n">
        <v>1062934</v>
      </c>
    </row>
    <row r="11">
      <c r="A11" s="4" t="inlineStr">
        <is>
          <t>Luxor Capital LLC [Member]</t>
        </is>
      </c>
    </row>
    <row r="12">
      <c r="A12" s="4" t="inlineStr">
        <is>
          <t>Convertible note, principal amount</t>
        </is>
      </c>
      <c r="B12" s="6" t="n">
        <v>649414</v>
      </c>
      <c r="F12" s="5" t="n">
        <v>0</v>
      </c>
      <c r="H12" s="5" t="n">
        <v>0</v>
      </c>
    </row>
    <row r="13">
      <c r="A13" s="4" t="inlineStr">
        <is>
          <t>Interest free loan payable under agreement</t>
        </is>
      </c>
      <c r="B13" s="5" t="n">
        <v>290000</v>
      </c>
    </row>
    <row r="14">
      <c r="A14" s="4" t="inlineStr">
        <is>
          <t>Amount payable under agreement</t>
        </is>
      </c>
      <c r="B14" s="6" t="n">
        <v>150000</v>
      </c>
    </row>
    <row r="15">
      <c r="A15" s="4" t="inlineStr">
        <is>
          <t>Conversion price</t>
        </is>
      </c>
      <c r="B15" s="8" t="n">
        <v>0.15</v>
      </c>
    </row>
    <row r="16">
      <c r="A16" s="4" t="inlineStr">
        <is>
          <t>Debt conversion converted amount</t>
        </is>
      </c>
      <c r="B16" s="6" t="n">
        <v>209414</v>
      </c>
    </row>
    <row r="17">
      <c r="A17" s="4" t="inlineStr">
        <is>
          <t>Settlement payables</t>
        </is>
      </c>
      <c r="F17" s="5" t="n">
        <v>154303</v>
      </c>
      <c r="H17" s="5" t="n">
        <v>154303</v>
      </c>
    </row>
    <row r="18">
      <c r="A18" s="4" t="inlineStr">
        <is>
          <t>Luxor Capital LLC [Member] | Convertible promissory note [Member]</t>
        </is>
      </c>
    </row>
    <row r="19">
      <c r="A19" s="4" t="inlineStr">
        <is>
          <t>Convertible note, principal amount</t>
        </is>
      </c>
      <c r="M19" s="6" t="n">
        <v>2874712</v>
      </c>
    </row>
    <row r="20">
      <c r="A20" s="4" t="inlineStr">
        <is>
          <t>Accrued interest</t>
        </is>
      </c>
      <c r="M20" s="4" t="inlineStr">
        <is>
          <t>6.00%</t>
        </is>
      </c>
    </row>
    <row r="21">
      <c r="A21" s="4" t="inlineStr">
        <is>
          <t>Luxor Capital LLC [Member] | Asset Purchase Agreement [Member]</t>
        </is>
      </c>
    </row>
    <row r="22">
      <c r="A22" s="4" t="inlineStr">
        <is>
          <t>Frequently payment</t>
        </is>
      </c>
      <c r="E22" s="4" t="inlineStr">
        <is>
          <t>20% of the total value shall be paid on signing the agreement, 40% of the total value shall be paid on October 1, 2019, and 40% of the total value including any accrued interest shall be paid on April 1, 2020. The late payment fee would be $500 per month</t>
        </is>
      </c>
    </row>
    <row r="23">
      <c r="A23" s="4" t="inlineStr">
        <is>
          <t>Director [Member]</t>
        </is>
      </c>
    </row>
    <row r="24">
      <c r="A24" s="4" t="inlineStr">
        <is>
          <t>Frequently payment</t>
        </is>
      </c>
      <c r="C24" s="4" t="inlineStr">
        <is>
          <t>Monthly</t>
        </is>
      </c>
    </row>
    <row r="25">
      <c r="A25" s="4" t="inlineStr">
        <is>
          <t>Compensation payable in arears</t>
        </is>
      </c>
      <c r="C25" s="6" t="n">
        <v>2000</v>
      </c>
      <c r="F25" s="5" t="n">
        <v>2000</v>
      </c>
      <c r="H25" s="5" t="n">
        <v>2000</v>
      </c>
    </row>
    <row r="26">
      <c r="A26" s="4" t="inlineStr">
        <is>
          <t>Issance of stock options</t>
        </is>
      </c>
      <c r="C26" s="5" t="n">
        <v>100000</v>
      </c>
    </row>
    <row r="27">
      <c r="A27" s="4" t="inlineStr">
        <is>
          <t>Mr. Goodman [Member]</t>
        </is>
      </c>
    </row>
    <row r="28">
      <c r="A28" s="4" t="inlineStr">
        <is>
          <t>Accounts payable - related parties</t>
        </is>
      </c>
      <c r="F28" s="6" t="n">
        <v>205511</v>
      </c>
      <c r="H28" s="6" t="n">
        <v>205511</v>
      </c>
      <c r="K28" s="6" t="n">
        <v>30000</v>
      </c>
      <c r="L28" s="6" t="n">
        <v>30000</v>
      </c>
    </row>
    <row r="29">
      <c r="A29" s="4" t="inlineStr">
        <is>
          <t>Common stock shares issued</t>
        </is>
      </c>
      <c r="K29" s="5" t="n">
        <v>166667</v>
      </c>
      <c r="L29" s="5" t="n">
        <v>518538</v>
      </c>
    </row>
    <row r="30">
      <c r="A30" s="4" t="inlineStr">
        <is>
          <t>Ownership Percantage</t>
        </is>
      </c>
      <c r="F30" s="4" t="inlineStr">
        <is>
          <t>50.00%</t>
        </is>
      </c>
      <c r="H30" s="4" t="inlineStr">
        <is>
          <t>50.00%</t>
        </is>
      </c>
    </row>
    <row r="31">
      <c r="A31" s="4" t="inlineStr">
        <is>
          <t>Ms.Weiting Feng [Member]</t>
        </is>
      </c>
    </row>
    <row r="32">
      <c r="A32" s="4" t="inlineStr">
        <is>
          <t>Accounts payable - related parties</t>
        </is>
      </c>
      <c r="F32" s="6" t="n">
        <v>232621</v>
      </c>
      <c r="H32" s="6" t="n">
        <v>232621</v>
      </c>
      <c r="K32" s="6" t="n">
        <v>30000</v>
      </c>
      <c r="N32" s="6" t="n">
        <v>30000</v>
      </c>
    </row>
    <row r="33">
      <c r="A33" s="4" t="inlineStr">
        <is>
          <t>Common stock shares issued</t>
        </is>
      </c>
      <c r="K33" s="5" t="n">
        <v>166667</v>
      </c>
      <c r="N33" s="5" t="n">
        <v>5185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195"/>
  <sheetViews>
    <sheetView workbookViewId="0">
      <selection activeCell="A1" sqref="A1"/>
    </sheetView>
  </sheetViews>
  <sheetFormatPr baseColWidth="8" defaultRowHeight="15"/>
  <cols>
    <col width="73" customWidth="1" min="1" max="1"/>
    <col width="46" customWidth="1" min="2" max="2"/>
    <col width="14" customWidth="1" min="3" max="3"/>
    <col width="47" customWidth="1" min="4" max="4"/>
    <col width="16" customWidth="1" min="5" max="5"/>
    <col width="45" customWidth="1" min="6" max="6"/>
    <col width="80" customWidth="1" min="7" max="7"/>
    <col width="14" customWidth="1" min="8" max="8"/>
    <col width="80" customWidth="1" min="9" max="9"/>
    <col width="15" customWidth="1" min="10" max="10"/>
    <col width="77" customWidth="1" min="11" max="11"/>
    <col width="27" customWidth="1" min="12" max="12"/>
    <col width="46" customWidth="1" min="13" max="13"/>
    <col width="17" customWidth="1" min="14" max="14"/>
    <col width="53" customWidth="1" min="15" max="15"/>
    <col width="14" customWidth="1" min="16" max="16"/>
    <col width="14" customWidth="1" min="17" max="17"/>
    <col width="14" customWidth="1" min="18" max="18"/>
  </cols>
  <sheetData>
    <row r="1">
      <c r="A1" s="1" t="inlineStr">
        <is>
          <t>EQUITY (Details Narrative) - USD ($)</t>
        </is>
      </c>
      <c r="B1" s="2" t="inlineStr">
        <is>
          <t>Jun. 11, 2019</t>
        </is>
      </c>
      <c r="C1" s="2" t="inlineStr">
        <is>
          <t>Apr. 09, 2019</t>
        </is>
      </c>
      <c r="D1" s="2" t="inlineStr">
        <is>
          <t>Aug. 03, 2018</t>
        </is>
      </c>
      <c r="E1" s="2" t="inlineStr">
        <is>
          <t>May 08, 2018</t>
        </is>
      </c>
      <c r="F1" s="2" t="inlineStr">
        <is>
          <t>Mar. 15, 2018</t>
        </is>
      </c>
      <c r="G1" s="2" t="inlineStr">
        <is>
          <t>Aug. 10, 2015</t>
        </is>
      </c>
      <c r="H1" s="2" t="inlineStr">
        <is>
          <t>Jun. 18, 2020</t>
        </is>
      </c>
      <c r="I1" s="2" t="inlineStr">
        <is>
          <t>Apr. 27, 2020</t>
        </is>
      </c>
      <c r="J1" s="2" t="inlineStr">
        <is>
          <t>Mar. 26, 2020</t>
        </is>
      </c>
      <c r="K1" s="2" t="inlineStr">
        <is>
          <t>Mar. 16, 2020</t>
        </is>
      </c>
      <c r="L1" s="2" t="inlineStr">
        <is>
          <t>Sep. 19, 2019</t>
        </is>
      </c>
      <c r="M1" s="2" t="inlineStr">
        <is>
          <t>Nov. 28, 2018</t>
        </is>
      </c>
      <c r="N1" s="2" t="inlineStr">
        <is>
          <t>Jan. 03, 2018</t>
        </is>
      </c>
      <c r="O1" s="2" t="inlineStr">
        <is>
          <t>Jul. 31, 2020</t>
        </is>
      </c>
      <c r="P1" s="2" t="inlineStr">
        <is>
          <t>Jan. 31, 2020</t>
        </is>
      </c>
      <c r="Q1" s="2" t="inlineStr">
        <is>
          <t>Apr. 03, 2016</t>
        </is>
      </c>
      <c r="R1" s="2" t="inlineStr">
        <is>
          <t>Aug. 14, 2015</t>
        </is>
      </c>
    </row>
    <row r="2">
      <c r="A2" s="4" t="inlineStr">
        <is>
          <t>Preferred stock, shares authorized</t>
        </is>
      </c>
      <c r="O2" s="5" t="n">
        <v>20000000</v>
      </c>
    </row>
    <row r="3">
      <c r="A3" s="4" t="inlineStr">
        <is>
          <t>Preferred stock, par value</t>
        </is>
      </c>
      <c r="O3" s="7" t="n">
        <v>1e-05</v>
      </c>
    </row>
    <row r="4">
      <c r="A4" s="4" t="inlineStr">
        <is>
          <t>Common shares, par value</t>
        </is>
      </c>
      <c r="O4" s="7" t="n">
        <v>1e-05</v>
      </c>
      <c r="P4" s="7" t="n">
        <v>1e-05</v>
      </c>
    </row>
    <row r="5">
      <c r="A5" s="4" t="inlineStr">
        <is>
          <t>Common shares, authorized</t>
        </is>
      </c>
      <c r="O5" s="5" t="n">
        <v>40000000</v>
      </c>
      <c r="P5" s="5" t="n">
        <v>40000000</v>
      </c>
    </row>
    <row r="6">
      <c r="A6" s="4" t="inlineStr">
        <is>
          <t>Common stock, shares issued</t>
        </is>
      </c>
      <c r="O6" s="5" t="n">
        <v>19039098</v>
      </c>
      <c r="P6" s="5" t="n">
        <v>18968792</v>
      </c>
    </row>
    <row r="7">
      <c r="A7" s="4" t="inlineStr">
        <is>
          <t>Common shares, outstanding</t>
        </is>
      </c>
      <c r="O7" s="5" t="n">
        <v>19039098</v>
      </c>
    </row>
    <row r="8">
      <c r="A8" s="4" t="inlineStr">
        <is>
          <t>Cost of sales of stock</t>
        </is>
      </c>
      <c r="O8" s="6" t="n">
        <v>7983334</v>
      </c>
    </row>
    <row r="9">
      <c r="A9" s="4" t="inlineStr">
        <is>
          <t>Cost of sales</t>
        </is>
      </c>
      <c r="O9" s="5" t="n">
        <v>88828</v>
      </c>
    </row>
    <row r="10">
      <c r="A10" s="4" t="inlineStr">
        <is>
          <t>Amortization expense</t>
        </is>
      </c>
      <c r="O10" s="6" t="n">
        <v>569797</v>
      </c>
    </row>
    <row r="11">
      <c r="A11" s="4" t="inlineStr">
        <is>
          <t>Shares issued during the period</t>
        </is>
      </c>
      <c r="O11" s="5" t="n">
        <v>3639</v>
      </c>
    </row>
    <row r="12">
      <c r="A12" s="4" t="inlineStr">
        <is>
          <t>Stock Options [Member]</t>
        </is>
      </c>
    </row>
    <row r="13">
      <c r="A13" s="4" t="inlineStr">
        <is>
          <t>Cost of sales of stock</t>
        </is>
      </c>
      <c r="O13" s="6" t="n">
        <v>31496</v>
      </c>
    </row>
    <row r="14">
      <c r="A14" s="4" t="inlineStr">
        <is>
          <t>Stock Options [Member] | Thomas McChesney [Member]</t>
        </is>
      </c>
    </row>
    <row r="15">
      <c r="A15" s="4" t="inlineStr">
        <is>
          <t>Stock options plan vesting description</t>
        </is>
      </c>
      <c r="I15" s="4" t="inlineStr">
        <is>
          <t>Vesting 50% after the first three months and 25% after the second three months and 25% after the third three months.</t>
        </is>
      </c>
    </row>
    <row r="16">
      <c r="A16" s="4" t="inlineStr">
        <is>
          <t>Exercise price</t>
        </is>
      </c>
      <c r="I16" s="9" t="n">
        <v>0.0795</v>
      </c>
    </row>
    <row r="17">
      <c r="A17" s="4" t="inlineStr">
        <is>
          <t>Share price</t>
        </is>
      </c>
      <c r="I17" s="9" t="n">
        <v>0.0795</v>
      </c>
    </row>
    <row r="18">
      <c r="A18" s="4" t="inlineStr">
        <is>
          <t>Maturity period</t>
        </is>
      </c>
      <c r="I18" s="4" t="inlineStr">
        <is>
          <t>5 years</t>
        </is>
      </c>
    </row>
    <row r="19">
      <c r="A19" s="4" t="inlineStr">
        <is>
          <t>Common stock option granted, shares</t>
        </is>
      </c>
      <c r="I19" s="5" t="n">
        <v>1000000</v>
      </c>
    </row>
    <row r="20">
      <c r="A20" s="4" t="inlineStr">
        <is>
          <t>Stock volatility</t>
        </is>
      </c>
      <c r="I20" s="4" t="inlineStr">
        <is>
          <t>77.27%</t>
        </is>
      </c>
    </row>
    <row r="21">
      <c r="A21" s="4" t="inlineStr">
        <is>
          <t>Unamortized balance</t>
        </is>
      </c>
      <c r="O21" s="5" t="n">
        <v>43127</v>
      </c>
    </row>
    <row r="22">
      <c r="A22" s="4" t="inlineStr">
        <is>
          <t>Vested options</t>
        </is>
      </c>
      <c r="O22" s="5" t="n">
        <v>50000</v>
      </c>
    </row>
    <row r="23">
      <c r="A23" s="4" t="inlineStr">
        <is>
          <t>Common stock option granted, value</t>
        </is>
      </c>
      <c r="I23" s="6" t="n">
        <v>88171</v>
      </c>
    </row>
    <row r="24">
      <c r="A24" s="4" t="inlineStr">
        <is>
          <t>Stock Options [Member] | James Young [Member]</t>
        </is>
      </c>
    </row>
    <row r="25">
      <c r="A25" s="4" t="inlineStr">
        <is>
          <t>Cost of sales</t>
        </is>
      </c>
      <c r="H25" s="6" t="n">
        <v>356158</v>
      </c>
      <c r="O25" s="5" t="n">
        <v>10913</v>
      </c>
    </row>
    <row r="26">
      <c r="A26" s="4" t="inlineStr">
        <is>
          <t>Stock options plan vesting description</t>
        </is>
      </c>
      <c r="K26" s="4" t="inlineStr">
        <is>
          <t>vesting period of two years, vesting 50% each year</t>
        </is>
      </c>
    </row>
    <row r="27">
      <c r="A27" s="4" t="inlineStr">
        <is>
          <t>Exercise price</t>
        </is>
      </c>
      <c r="K27" s="9" t="n">
        <v>0.0465</v>
      </c>
    </row>
    <row r="28">
      <c r="A28" s="4" t="inlineStr">
        <is>
          <t>Share price</t>
        </is>
      </c>
      <c r="K28" s="9" t="n">
        <v>0.0465</v>
      </c>
    </row>
    <row r="29">
      <c r="A29" s="4" t="inlineStr">
        <is>
          <t>Maturity period</t>
        </is>
      </c>
      <c r="K29" s="4" t="inlineStr">
        <is>
          <t>4 years</t>
        </is>
      </c>
    </row>
    <row r="30">
      <c r="A30" s="4" t="inlineStr">
        <is>
          <t>Common stock option granted, shares</t>
        </is>
      </c>
      <c r="K30" s="5" t="n">
        <v>100000</v>
      </c>
    </row>
    <row r="31">
      <c r="A31" s="4" t="inlineStr">
        <is>
          <t>Stock volatility</t>
        </is>
      </c>
      <c r="K31" s="4" t="inlineStr">
        <is>
          <t>88.16%</t>
        </is>
      </c>
    </row>
    <row r="32">
      <c r="A32" s="4" t="inlineStr">
        <is>
          <t>Common stock option granted, value</t>
        </is>
      </c>
      <c r="K32" s="6" t="n">
        <v>29073</v>
      </c>
    </row>
    <row r="33">
      <c r="A33" s="4" t="inlineStr">
        <is>
          <t>Amortization expense</t>
        </is>
      </c>
      <c r="H33" s="5" t="n">
        <v>17603</v>
      </c>
    </row>
    <row r="34">
      <c r="A34" s="4" t="inlineStr">
        <is>
          <t>Expiration date</t>
        </is>
      </c>
      <c r="K34" s="4" t="inlineStr">
        <is>
          <t>Mar. 24,
		2024</t>
        </is>
      </c>
    </row>
    <row r="35">
      <c r="A35" s="4" t="inlineStr">
        <is>
          <t>Stock Options [Member] | Tamzin Cubells [Member]</t>
        </is>
      </c>
    </row>
    <row r="36">
      <c r="A36" s="4" t="inlineStr">
        <is>
          <t>Stock options plan vesting description</t>
        </is>
      </c>
      <c r="K36" s="4" t="inlineStr">
        <is>
          <t>Vesting 33% for the first two half years and 33% for the remaining one year.</t>
        </is>
      </c>
    </row>
    <row r="37">
      <c r="A37" s="4" t="inlineStr">
        <is>
          <t>Exercise price</t>
        </is>
      </c>
      <c r="K37" s="9" t="n">
        <v>0.0465</v>
      </c>
    </row>
    <row r="38">
      <c r="A38" s="4" t="inlineStr">
        <is>
          <t>Share price</t>
        </is>
      </c>
      <c r="K38" s="9" t="n">
        <v>0.0465</v>
      </c>
    </row>
    <row r="39">
      <c r="A39" s="4" t="inlineStr">
        <is>
          <t>Maturity period</t>
        </is>
      </c>
      <c r="K39" s="4" t="inlineStr">
        <is>
          <t>4 years</t>
        </is>
      </c>
    </row>
    <row r="40">
      <c r="A40" s="4" t="inlineStr">
        <is>
          <t>Common stock option granted, shares</t>
        </is>
      </c>
      <c r="K40" s="5" t="n">
        <v>100000</v>
      </c>
    </row>
    <row r="41">
      <c r="A41" s="4" t="inlineStr">
        <is>
          <t>Stock volatility</t>
        </is>
      </c>
      <c r="K41" s="4" t="inlineStr">
        <is>
          <t>88.16%</t>
        </is>
      </c>
    </row>
    <row r="42">
      <c r="A42" s="4" t="inlineStr">
        <is>
          <t>Unamortized balance</t>
        </is>
      </c>
      <c r="H42" s="6" t="n">
        <v>356158</v>
      </c>
      <c r="O42" s="5" t="n">
        <v>47234</v>
      </c>
    </row>
    <row r="43">
      <c r="A43" s="4" t="inlineStr">
        <is>
          <t>Common stock option granted, value</t>
        </is>
      </c>
      <c r="K43" s="6" t="n">
        <v>29073</v>
      </c>
    </row>
    <row r="44">
      <c r="A44" s="4" t="inlineStr">
        <is>
          <t>Expiration date</t>
        </is>
      </c>
      <c r="K44" s="4" t="inlineStr">
        <is>
          <t>Mar. 16,
		2024</t>
        </is>
      </c>
    </row>
    <row r="45">
      <c r="A45" s="4" t="inlineStr">
        <is>
          <t>Stock Options [Member] | Jiayi Wu [Member]</t>
        </is>
      </c>
    </row>
    <row r="46">
      <c r="A46" s="4" t="inlineStr">
        <is>
          <t>Amortization expense</t>
        </is>
      </c>
      <c r="O46" s="5" t="n">
        <v>5625</v>
      </c>
    </row>
    <row r="47">
      <c r="A47" s="4" t="inlineStr">
        <is>
          <t>Stock options plan vesting description</t>
        </is>
      </c>
      <c r="K47" s="4" t="inlineStr">
        <is>
          <t>Vesting 33% for the first two half years and 33% for the remaining one year.</t>
        </is>
      </c>
    </row>
    <row r="48">
      <c r="A48" s="4" t="inlineStr">
        <is>
          <t>Exercise price</t>
        </is>
      </c>
      <c r="K48" s="9" t="n">
        <v>0.0465</v>
      </c>
    </row>
    <row r="49">
      <c r="A49" s="4" t="inlineStr">
        <is>
          <t>Share price</t>
        </is>
      </c>
      <c r="K49" s="9" t="n">
        <v>0.0465</v>
      </c>
    </row>
    <row r="50">
      <c r="A50" s="4" t="inlineStr">
        <is>
          <t>Maturity period</t>
        </is>
      </c>
      <c r="K50" s="4" t="inlineStr">
        <is>
          <t>2 years 5 months 30 days</t>
        </is>
      </c>
    </row>
    <row r="51">
      <c r="A51" s="4" t="inlineStr">
        <is>
          <t>Common stock option granted, shares</t>
        </is>
      </c>
      <c r="K51" s="5" t="n">
        <v>200000</v>
      </c>
    </row>
    <row r="52">
      <c r="A52" s="4" t="inlineStr">
        <is>
          <t>Stock volatility</t>
        </is>
      </c>
      <c r="K52" s="4" t="inlineStr">
        <is>
          <t>88.16%</t>
        </is>
      </c>
    </row>
    <row r="53">
      <c r="A53" s="4" t="inlineStr">
        <is>
          <t>Unamortized balance</t>
        </is>
      </c>
      <c r="O53" s="5" t="n">
        <v>39028</v>
      </c>
    </row>
    <row r="54">
      <c r="A54" s="4" t="inlineStr">
        <is>
          <t>Common stock option granted, value</t>
        </is>
      </c>
      <c r="K54" s="6" t="n">
        <v>48060</v>
      </c>
    </row>
    <row r="55">
      <c r="A55" s="4" t="inlineStr">
        <is>
          <t>Expiration date</t>
        </is>
      </c>
      <c r="K55" s="4" t="inlineStr">
        <is>
          <t>Sep. 15,
		2022</t>
        </is>
      </c>
    </row>
    <row r="56">
      <c r="A56" s="4" t="inlineStr">
        <is>
          <t>Stock Options [Member] | Yukun Qiu [Member]</t>
        </is>
      </c>
    </row>
    <row r="57">
      <c r="A57" s="4" t="inlineStr">
        <is>
          <t>Amortization expense</t>
        </is>
      </c>
      <c r="O57" s="5" t="n">
        <v>25013</v>
      </c>
    </row>
    <row r="58">
      <c r="A58" s="4" t="inlineStr">
        <is>
          <t>Exercise price</t>
        </is>
      </c>
      <c r="B58" s="9" t="n">
        <v>0.0048</v>
      </c>
    </row>
    <row r="59">
      <c r="A59" s="4" t="inlineStr">
        <is>
          <t>Share price</t>
        </is>
      </c>
      <c r="B59" s="9" t="n">
        <v>0.0048</v>
      </c>
    </row>
    <row r="60">
      <c r="A60" s="4" t="inlineStr">
        <is>
          <t>Maturity period</t>
        </is>
      </c>
      <c r="B60" s="4" t="inlineStr">
        <is>
          <t>3 years 6 months</t>
        </is>
      </c>
    </row>
    <row r="61">
      <c r="A61" s="4" t="inlineStr">
        <is>
          <t>Common stock option granted, shares</t>
        </is>
      </c>
      <c r="B61" s="5" t="n">
        <v>200000</v>
      </c>
    </row>
    <row r="62">
      <c r="A62" s="4" t="inlineStr">
        <is>
          <t>Stock volatility</t>
        </is>
      </c>
      <c r="B62" s="4" t="inlineStr">
        <is>
          <t>2.44%</t>
        </is>
      </c>
    </row>
    <row r="63">
      <c r="A63" s="4" t="inlineStr">
        <is>
          <t>Unamortized balance</t>
        </is>
      </c>
      <c r="O63" s="6" t="n">
        <v>93453</v>
      </c>
    </row>
    <row r="64">
      <c r="A64" s="4" t="inlineStr">
        <is>
          <t>Common stock option granted, value</t>
        </is>
      </c>
      <c r="B64" s="6" t="n">
        <v>75312</v>
      </c>
    </row>
    <row r="65">
      <c r="A65" s="4" t="inlineStr">
        <is>
          <t>Expiration date</t>
        </is>
      </c>
      <c r="B65" s="4" t="inlineStr">
        <is>
          <t>Dec. 11,
		2022</t>
        </is>
      </c>
    </row>
    <row r="66">
      <c r="A66" s="4" t="inlineStr">
        <is>
          <t>Stock option exercise period</t>
        </is>
      </c>
      <c r="B66" s="4" t="inlineStr">
        <is>
          <t>3 years</t>
        </is>
      </c>
    </row>
    <row r="67">
      <c r="A67" s="4" t="inlineStr">
        <is>
          <t>Stock option vested shares</t>
        </is>
      </c>
      <c r="O67" s="5" t="n">
        <v>13334</v>
      </c>
    </row>
    <row r="68">
      <c r="A68" s="4" t="inlineStr">
        <is>
          <t>Stock Options [Member] | Zhe Yan [Member]</t>
        </is>
      </c>
    </row>
    <row r="69">
      <c r="A69" s="4" t="inlineStr">
        <is>
          <t>Stock options plan vesting description</t>
        </is>
      </c>
      <c r="B69" s="4" t="inlineStr">
        <is>
          <t>Vesting 33% each anniversary for three years.</t>
        </is>
      </c>
    </row>
    <row r="70">
      <c r="A70" s="4" t="inlineStr">
        <is>
          <t>Exercise price</t>
        </is>
      </c>
      <c r="B70" s="9" t="n">
        <v>0.0032</v>
      </c>
    </row>
    <row r="71">
      <c r="A71" s="4" t="inlineStr">
        <is>
          <t>Share price</t>
        </is>
      </c>
      <c r="B71" s="9" t="n">
        <v>0.0032</v>
      </c>
    </row>
    <row r="72">
      <c r="A72" s="4" t="inlineStr">
        <is>
          <t>Maturity period</t>
        </is>
      </c>
      <c r="B72" s="4" t="inlineStr">
        <is>
          <t>3 years 6 months</t>
        </is>
      </c>
    </row>
    <row r="73">
      <c r="A73" s="4" t="inlineStr">
        <is>
          <t>Common stock option granted, shares</t>
        </is>
      </c>
      <c r="B73" s="5" t="n">
        <v>30000000</v>
      </c>
    </row>
    <row r="74">
      <c r="A74" s="4" t="inlineStr">
        <is>
          <t>Stock volatility</t>
        </is>
      </c>
      <c r="B74" s="4" t="inlineStr">
        <is>
          <t>2.44%</t>
        </is>
      </c>
    </row>
    <row r="75">
      <c r="A75" s="4" t="inlineStr">
        <is>
          <t>Common stock option granted, value</t>
        </is>
      </c>
      <c r="B75" s="6" t="n">
        <v>75312</v>
      </c>
    </row>
    <row r="76">
      <c r="A76" s="4" t="inlineStr">
        <is>
          <t>Expiration date</t>
        </is>
      </c>
      <c r="B76" s="4" t="inlineStr">
        <is>
          <t>Dec. 11,
		2022</t>
        </is>
      </c>
    </row>
    <row r="77">
      <c r="A77" s="4" t="inlineStr">
        <is>
          <t>Stock option exercise period</t>
        </is>
      </c>
      <c r="B77" s="4" t="inlineStr">
        <is>
          <t>3 years</t>
        </is>
      </c>
    </row>
    <row r="78">
      <c r="A78" s="4" t="inlineStr">
        <is>
          <t>Stock Option Plan [Member] | Chief Financial Officer [Member]</t>
        </is>
      </c>
    </row>
    <row r="79">
      <c r="A79" s="4" t="inlineStr">
        <is>
          <t>Amortization expense</t>
        </is>
      </c>
      <c r="L79" s="6" t="n">
        <v>45044</v>
      </c>
      <c r="O79" s="6" t="n">
        <v>1337</v>
      </c>
    </row>
    <row r="80">
      <c r="A80" s="4" t="inlineStr">
        <is>
          <t>Stock options plan vesting description</t>
        </is>
      </c>
      <c r="L80" s="4" t="inlineStr">
        <is>
          <t>vesting 33% each half year</t>
        </is>
      </c>
      <c r="O80" s="4" t="inlineStr">
        <is>
          <t>vesting 33% each half year.</t>
        </is>
      </c>
    </row>
    <row r="81">
      <c r="A81" s="4" t="inlineStr">
        <is>
          <t>Exercise price</t>
        </is>
      </c>
      <c r="L81" s="9" t="n">
        <v>0.0825</v>
      </c>
      <c r="O81" s="9" t="n">
        <v>0.0004</v>
      </c>
    </row>
    <row r="82">
      <c r="A82" s="4" t="inlineStr">
        <is>
          <t>Share price</t>
        </is>
      </c>
      <c r="L82" s="9" t="n">
        <v>0.0825</v>
      </c>
      <c r="O82" s="9" t="n">
        <v>0.0004</v>
      </c>
    </row>
    <row r="83">
      <c r="A83" s="4" t="inlineStr">
        <is>
          <t>Maturity period</t>
        </is>
      </c>
      <c r="L83" s="4" t="inlineStr">
        <is>
          <t>2 years</t>
        </is>
      </c>
      <c r="O83" s="4" t="inlineStr">
        <is>
          <t>1 year</t>
        </is>
      </c>
    </row>
    <row r="84">
      <c r="A84" s="4" t="inlineStr">
        <is>
          <t>Common stock option granted, shares</t>
        </is>
      </c>
      <c r="L84" s="5" t="n">
        <v>700000</v>
      </c>
      <c r="O84" s="5" t="n">
        <v>1400000</v>
      </c>
    </row>
    <row r="85">
      <c r="A85" s="4" t="inlineStr">
        <is>
          <t>Stock volatility</t>
        </is>
      </c>
      <c r="L85" s="4" t="inlineStr">
        <is>
          <t>111.00%</t>
        </is>
      </c>
      <c r="O85" s="4" t="inlineStr">
        <is>
          <t>273.00%</t>
        </is>
      </c>
    </row>
    <row r="86">
      <c r="A86" s="4" t="inlineStr">
        <is>
          <t>Unamortized balance</t>
        </is>
      </c>
      <c r="L86" s="6" t="n">
        <v>139658</v>
      </c>
      <c r="O86" s="6" t="n">
        <v>93453</v>
      </c>
    </row>
    <row r="87">
      <c r="A87" s="4" t="inlineStr">
        <is>
          <t>Common stock option granted, value</t>
        </is>
      </c>
      <c r="L87" s="6" t="n">
        <v>332446</v>
      </c>
      <c r="O87" s="6" t="n">
        <v>69615</v>
      </c>
    </row>
    <row r="88">
      <c r="A88" s="4" t="inlineStr">
        <is>
          <t>Stock option exercise period</t>
        </is>
      </c>
      <c r="L88" s="4" t="inlineStr">
        <is>
          <t>1 year 6 months</t>
        </is>
      </c>
      <c r="O88" s="4" t="inlineStr">
        <is>
          <t>1 year 6 months</t>
        </is>
      </c>
    </row>
    <row r="89">
      <c r="A89" s="4" t="inlineStr">
        <is>
          <t>Stock options vested</t>
        </is>
      </c>
      <c r="L89" s="5" t="n">
        <v>9000000</v>
      </c>
      <c r="O89" s="5" t="n">
        <v>135000000</v>
      </c>
    </row>
    <row r="90">
      <c r="A90" s="4" t="inlineStr">
        <is>
          <t>Stock Option Plan [Member] | Su He [Member]</t>
        </is>
      </c>
    </row>
    <row r="91">
      <c r="A91" s="4" t="inlineStr">
        <is>
          <t>Amortization expense</t>
        </is>
      </c>
      <c r="O91" s="6" t="n">
        <v>6797</v>
      </c>
    </row>
    <row r="92">
      <c r="A92" s="4" t="inlineStr">
        <is>
          <t>Stock options plan vesting description</t>
        </is>
      </c>
      <c r="M92" s="4" t="inlineStr">
        <is>
          <t>vesting 33% each anniversary for three years.</t>
        </is>
      </c>
    </row>
    <row r="93">
      <c r="A93" s="4" t="inlineStr">
        <is>
          <t>Exercise price</t>
        </is>
      </c>
      <c r="M93" s="9" t="n">
        <v>0.0165</v>
      </c>
    </row>
    <row r="94">
      <c r="A94" s="4" t="inlineStr">
        <is>
          <t>Share price</t>
        </is>
      </c>
      <c r="M94" s="9" t="n">
        <v>0.0165</v>
      </c>
    </row>
    <row r="95">
      <c r="A95" s="4" t="inlineStr">
        <is>
          <t>Maturity period</t>
        </is>
      </c>
      <c r="M95" s="4" t="inlineStr">
        <is>
          <t>3 years 6 months</t>
        </is>
      </c>
    </row>
    <row r="96">
      <c r="A96" s="4" t="inlineStr">
        <is>
          <t>Common stock option granted, shares</t>
        </is>
      </c>
      <c r="M96" s="5" t="n">
        <v>200000</v>
      </c>
    </row>
    <row r="97">
      <c r="A97" s="4" t="inlineStr">
        <is>
          <t>Stock volatility</t>
        </is>
      </c>
      <c r="M97" s="4" t="inlineStr">
        <is>
          <t>329.00%</t>
        </is>
      </c>
    </row>
    <row r="98">
      <c r="A98" s="4" t="inlineStr">
        <is>
          <t>Unamortized balance</t>
        </is>
      </c>
      <c r="O98" s="6" t="n">
        <v>9943</v>
      </c>
    </row>
    <row r="99">
      <c r="A99" s="4" t="inlineStr">
        <is>
          <t>Common stock option granted, value</t>
        </is>
      </c>
      <c r="M99" s="6" t="n">
        <v>29869</v>
      </c>
    </row>
    <row r="100">
      <c r="A100" s="4" t="inlineStr">
        <is>
          <t>Expiration date</t>
        </is>
      </c>
      <c r="M100" s="4" t="inlineStr">
        <is>
          <t>May 29,
		2022</t>
        </is>
      </c>
    </row>
    <row r="101">
      <c r="A101" s="4" t="inlineStr">
        <is>
          <t>Stock option vested shares</t>
        </is>
      </c>
      <c r="O101" s="5" t="n">
        <v>66667</v>
      </c>
    </row>
    <row r="102">
      <c r="A102" s="4" t="inlineStr">
        <is>
          <t>Market value of shares issued</t>
        </is>
      </c>
      <c r="O102" s="6" t="n">
        <v>37000</v>
      </c>
    </row>
    <row r="103">
      <c r="A103" s="4" t="inlineStr">
        <is>
          <t>Stock Option Plan [Member] | External Consultants (9) [Member]</t>
        </is>
      </c>
    </row>
    <row r="104">
      <c r="A104" s="4" t="inlineStr">
        <is>
          <t>Exercise price</t>
        </is>
      </c>
      <c r="N104" s="9" t="n">
        <v>0.0004</v>
      </c>
    </row>
    <row r="105">
      <c r="A105" s="4" t="inlineStr">
        <is>
          <t>Maturity period</t>
        </is>
      </c>
      <c r="N105" s="4" t="inlineStr">
        <is>
          <t>3 years 6 months</t>
        </is>
      </c>
    </row>
    <row r="106">
      <c r="A106" s="4" t="inlineStr">
        <is>
          <t>Common stock option granted, shares</t>
        </is>
      </c>
      <c r="N106" s="5" t="n">
        <v>200000</v>
      </c>
    </row>
    <row r="107">
      <c r="A107" s="4" t="inlineStr">
        <is>
          <t>Stock volatility</t>
        </is>
      </c>
      <c r="N107" s="4" t="inlineStr">
        <is>
          <t>273.00%</t>
        </is>
      </c>
    </row>
    <row r="108">
      <c r="A108" s="4" t="inlineStr">
        <is>
          <t>Unamortized balance</t>
        </is>
      </c>
      <c r="O108" s="5" t="n">
        <v>6586</v>
      </c>
    </row>
    <row r="109">
      <c r="A109" s="4" t="inlineStr">
        <is>
          <t>Common stock option granted, value</t>
        </is>
      </c>
      <c r="N109" s="6" t="n">
        <v>11877</v>
      </c>
      <c r="O109" s="5" t="n">
        <v>71260</v>
      </c>
    </row>
    <row r="110">
      <c r="A110" s="4" t="inlineStr">
        <is>
          <t>Amortization expense</t>
        </is>
      </c>
      <c r="O110" s="6" t="n">
        <v>7945</v>
      </c>
    </row>
    <row r="111">
      <c r="A111" s="4" t="inlineStr">
        <is>
          <t>Stock option vested shares</t>
        </is>
      </c>
      <c r="O111" s="5" t="n">
        <v>666667</v>
      </c>
    </row>
    <row r="112">
      <c r="A112" s="4" t="inlineStr">
        <is>
          <t>Stock Option Plan [Member] | Siu Kei Ho [Member]</t>
        </is>
      </c>
    </row>
    <row r="113">
      <c r="A113" s="4" t="inlineStr">
        <is>
          <t>Exercise price</t>
        </is>
      </c>
      <c r="E113" s="9" t="n">
        <v>0.0005999999999999999</v>
      </c>
    </row>
    <row r="114">
      <c r="A114" s="4" t="inlineStr">
        <is>
          <t>Common stock option granted, shares</t>
        </is>
      </c>
      <c r="E114" s="5" t="n">
        <v>500000</v>
      </c>
    </row>
    <row r="115">
      <c r="A115" s="4" t="inlineStr">
        <is>
          <t>Expiration date</t>
        </is>
      </c>
      <c r="E115" s="4" t="inlineStr">
        <is>
          <t>Jun. 30,
		2021</t>
        </is>
      </c>
    </row>
    <row r="116">
      <c r="A116" s="4" t="inlineStr">
        <is>
          <t>Stock Option Plan [Member] | Directors [Member]</t>
        </is>
      </c>
    </row>
    <row r="117">
      <c r="A117" s="4" t="inlineStr">
        <is>
          <t>Amortization expense</t>
        </is>
      </c>
      <c r="O117" s="6" t="n">
        <v>259560</v>
      </c>
    </row>
    <row r="118">
      <c r="A118" s="4" t="inlineStr">
        <is>
          <t>Common stock option granted, shares</t>
        </is>
      </c>
      <c r="O118" s="5" t="n">
        <v>1190000000</v>
      </c>
    </row>
    <row r="119">
      <c r="A119" s="4" t="inlineStr">
        <is>
          <t>Stock Option Plan [Member] | Chief Executive Officer [Member]</t>
        </is>
      </c>
    </row>
    <row r="120">
      <c r="A120" s="4" t="inlineStr">
        <is>
          <t>Amortization expense</t>
        </is>
      </c>
      <c r="L120" s="6" t="n">
        <v>413554</v>
      </c>
      <c r="O120" s="6" t="n">
        <v>5740</v>
      </c>
    </row>
    <row r="121">
      <c r="A121" s="4" t="inlineStr">
        <is>
          <t>Stock options plan vesting description</t>
        </is>
      </c>
      <c r="L121" s="4" t="inlineStr">
        <is>
          <t>vesting 33% each half year</t>
        </is>
      </c>
      <c r="O121" s="4" t="inlineStr">
        <is>
          <t>Vesting 33% each half year for one and a half years.</t>
        </is>
      </c>
    </row>
    <row r="122">
      <c r="A122" s="4" t="inlineStr">
        <is>
          <t>Exercise price</t>
        </is>
      </c>
      <c r="L122" s="9" t="n">
        <v>0.9075</v>
      </c>
      <c r="O122" s="9" t="n">
        <v>0.0066</v>
      </c>
    </row>
    <row r="123">
      <c r="A123" s="4" t="inlineStr">
        <is>
          <t>Share price</t>
        </is>
      </c>
      <c r="L123" s="9" t="n">
        <v>0.9075</v>
      </c>
      <c r="O123" s="9" t="n">
        <v>0.0066</v>
      </c>
    </row>
    <row r="124">
      <c r="A124" s="4" t="inlineStr">
        <is>
          <t>Maturity period</t>
        </is>
      </c>
      <c r="L124" s="4" t="inlineStr">
        <is>
          <t>2 years</t>
        </is>
      </c>
      <c r="O124" s="4" t="inlineStr">
        <is>
          <t>1 year</t>
        </is>
      </c>
    </row>
    <row r="125">
      <c r="A125" s="4" t="inlineStr">
        <is>
          <t>Common stock option granted, shares</t>
        </is>
      </c>
      <c r="L125" s="5" t="n">
        <v>700000</v>
      </c>
      <c r="O125" s="5" t="n">
        <v>5400000</v>
      </c>
    </row>
    <row r="126">
      <c r="A126" s="4" t="inlineStr">
        <is>
          <t>Stock volatility</t>
        </is>
      </c>
      <c r="L126" s="4" t="inlineStr">
        <is>
          <t>111.00%</t>
        </is>
      </c>
      <c r="O126" s="4" t="inlineStr">
        <is>
          <t>273.00%</t>
        </is>
      </c>
    </row>
    <row r="127">
      <c r="A127" s="4" t="inlineStr">
        <is>
          <t>Unamortized balance</t>
        </is>
      </c>
      <c r="O127" s="6" t="n">
        <v>519393</v>
      </c>
    </row>
    <row r="128">
      <c r="A128" s="4" t="inlineStr">
        <is>
          <t>Common stock option granted, value</t>
        </is>
      </c>
      <c r="L128" s="6" t="n">
        <v>1236381</v>
      </c>
      <c r="O128" s="5" t="n">
        <v>265821</v>
      </c>
    </row>
    <row r="129">
      <c r="A129" s="4" t="inlineStr">
        <is>
          <t>Option vested</t>
        </is>
      </c>
      <c r="O129" s="6" t="n">
        <v>900000</v>
      </c>
    </row>
    <row r="130">
      <c r="A130" s="4" t="inlineStr">
        <is>
          <t>Stock option exercise period</t>
        </is>
      </c>
      <c r="L130" s="4" t="inlineStr">
        <is>
          <t>1 year 6 months</t>
        </is>
      </c>
      <c r="O130" s="4" t="inlineStr">
        <is>
          <t>1 year 6 months</t>
        </is>
      </c>
    </row>
    <row r="131">
      <c r="A131" s="4" t="inlineStr">
        <is>
          <t>Stock Option Plan [Member] | James Young [Member]</t>
        </is>
      </c>
    </row>
    <row r="132">
      <c r="A132" s="4" t="inlineStr">
        <is>
          <t>Stock options plan vesting description</t>
        </is>
      </c>
      <c r="F132" s="4" t="inlineStr">
        <is>
          <t>vesting 33% each anniversary for three years</t>
        </is>
      </c>
    </row>
    <row r="133">
      <c r="A133" s="4" t="inlineStr">
        <is>
          <t>Exercise price</t>
        </is>
      </c>
      <c r="F133" s="9" t="n">
        <v>0.0004</v>
      </c>
    </row>
    <row r="134">
      <c r="A134" s="4" t="inlineStr">
        <is>
          <t>Share price</t>
        </is>
      </c>
      <c r="F134" s="9" t="n">
        <v>0.0002</v>
      </c>
    </row>
    <row r="135">
      <c r="A135" s="4" t="inlineStr">
        <is>
          <t>Maturity period</t>
        </is>
      </c>
      <c r="F135" s="4" t="inlineStr">
        <is>
          <t>3 years 6 months</t>
        </is>
      </c>
    </row>
    <row r="136">
      <c r="A136" s="4" t="inlineStr">
        <is>
          <t>Common stock option granted, shares</t>
        </is>
      </c>
      <c r="F136" s="5" t="n">
        <v>1400000</v>
      </c>
    </row>
    <row r="137">
      <c r="A137" s="4" t="inlineStr">
        <is>
          <t>Stock volatility</t>
        </is>
      </c>
      <c r="F137" s="4" t="inlineStr">
        <is>
          <t>263.00%</t>
        </is>
      </c>
    </row>
    <row r="138">
      <c r="A138" s="4" t="inlineStr">
        <is>
          <t>Unamortized balance</t>
        </is>
      </c>
      <c r="O138" s="6" t="n">
        <v>5713</v>
      </c>
    </row>
    <row r="139">
      <c r="A139" s="4" t="inlineStr">
        <is>
          <t>Common stock option granted, value</t>
        </is>
      </c>
      <c r="F139" s="6" t="n">
        <v>41209</v>
      </c>
    </row>
    <row r="140">
      <c r="A140" s="4" t="inlineStr">
        <is>
          <t>Amortization expense</t>
        </is>
      </c>
      <c r="O140" s="6" t="n">
        <v>7768</v>
      </c>
    </row>
    <row r="141">
      <c r="A141" s="4" t="inlineStr">
        <is>
          <t>Stock option vested shares</t>
        </is>
      </c>
      <c r="O141" s="5" t="n">
        <v>933334</v>
      </c>
    </row>
    <row r="142">
      <c r="A142" s="4" t="inlineStr">
        <is>
          <t>Consulting Agreement [Member] | Michael Davies [Member]</t>
        </is>
      </c>
    </row>
    <row r="143">
      <c r="A143" s="4" t="inlineStr">
        <is>
          <t>Exercise price</t>
        </is>
      </c>
      <c r="C143" s="9" t="n">
        <v>0.0033</v>
      </c>
    </row>
    <row r="144">
      <c r="A144" s="4" t="inlineStr">
        <is>
          <t>Share price</t>
        </is>
      </c>
      <c r="C144" s="9" t="n">
        <v>0.0033</v>
      </c>
    </row>
    <row r="145">
      <c r="A145" s="4" t="inlineStr">
        <is>
          <t>Maturity period</t>
        </is>
      </c>
      <c r="C145" s="4" t="inlineStr">
        <is>
          <t>1 year</t>
        </is>
      </c>
    </row>
    <row r="146">
      <c r="A146" s="4" t="inlineStr">
        <is>
          <t>Common stock option granted, shares</t>
        </is>
      </c>
      <c r="C146" s="5" t="n">
        <v>53334</v>
      </c>
    </row>
    <row r="147">
      <c r="A147" s="4" t="inlineStr">
        <is>
          <t>Stock volatility</t>
        </is>
      </c>
      <c r="C147" s="4" t="inlineStr">
        <is>
          <t>136.00%</t>
        </is>
      </c>
    </row>
    <row r="148">
      <c r="A148" s="4" t="inlineStr">
        <is>
          <t>Common stock option granted, value</t>
        </is>
      </c>
      <c r="C148" s="6" t="n">
        <v>8971</v>
      </c>
    </row>
    <row r="149">
      <c r="A149" s="4" t="inlineStr">
        <is>
          <t>Expiration date</t>
        </is>
      </c>
      <c r="J149" s="4" t="inlineStr">
        <is>
          <t>Jul. 9,
		2020</t>
        </is>
      </c>
    </row>
    <row r="150">
      <c r="A150" s="4" t="inlineStr">
        <is>
          <t>Stock option vested shares</t>
        </is>
      </c>
      <c r="O150" s="5" t="n">
        <v>8000000</v>
      </c>
    </row>
    <row r="151">
      <c r="A151" s="4" t="inlineStr">
        <is>
          <t>Vesting period</t>
        </is>
      </c>
      <c r="C151" s="4" t="inlineStr">
        <is>
          <t>6 months</t>
        </is>
      </c>
    </row>
    <row r="152">
      <c r="A152" s="4" t="inlineStr">
        <is>
          <t>Amortization expenses</t>
        </is>
      </c>
      <c r="J152" s="6" t="n">
        <v>6</v>
      </c>
    </row>
    <row r="153">
      <c r="A153" s="4" t="inlineStr">
        <is>
          <t>Extended expiration date</t>
        </is>
      </c>
      <c r="J153" s="4" t="inlineStr">
        <is>
          <t>3 months</t>
        </is>
      </c>
    </row>
    <row r="154">
      <c r="A154" s="4" t="inlineStr">
        <is>
          <t>Consulting Agreement [Member] | Marc Mcalister [Member]</t>
        </is>
      </c>
    </row>
    <row r="155">
      <c r="A155" s="4" t="inlineStr">
        <is>
          <t>Exercise price</t>
        </is>
      </c>
      <c r="C155" s="9" t="n">
        <v>0.0033</v>
      </c>
    </row>
    <row r="156">
      <c r="A156" s="4" t="inlineStr">
        <is>
          <t>Share price</t>
        </is>
      </c>
      <c r="C156" s="9" t="n">
        <v>0.0033</v>
      </c>
    </row>
    <row r="157">
      <c r="A157" s="4" t="inlineStr">
        <is>
          <t>Maturity period</t>
        </is>
      </c>
      <c r="C157" s="4" t="inlineStr">
        <is>
          <t>1 year</t>
        </is>
      </c>
    </row>
    <row r="158">
      <c r="A158" s="4" t="inlineStr">
        <is>
          <t>Common stock option granted, shares</t>
        </is>
      </c>
      <c r="C158" s="5" t="n">
        <v>100000</v>
      </c>
    </row>
    <row r="159">
      <c r="A159" s="4" t="inlineStr">
        <is>
          <t>Stock volatility</t>
        </is>
      </c>
      <c r="C159" s="4" t="inlineStr">
        <is>
          <t>136.00%</t>
        </is>
      </c>
    </row>
    <row r="160">
      <c r="A160" s="4" t="inlineStr">
        <is>
          <t>Common stock option granted, value</t>
        </is>
      </c>
      <c r="C160" s="6" t="n">
        <v>16820</v>
      </c>
    </row>
    <row r="161">
      <c r="A161" s="4" t="inlineStr">
        <is>
          <t>Expiration date</t>
        </is>
      </c>
      <c r="J161" s="4" t="inlineStr">
        <is>
          <t>Jul. 9,
		2020</t>
        </is>
      </c>
    </row>
    <row r="162">
      <c r="A162" s="4" t="inlineStr">
        <is>
          <t>Stock option vested shares</t>
        </is>
      </c>
      <c r="O162" s="5" t="n">
        <v>15000000</v>
      </c>
    </row>
    <row r="163">
      <c r="A163" s="4" t="inlineStr">
        <is>
          <t>Vesting period</t>
        </is>
      </c>
      <c r="C163" s="4" t="inlineStr">
        <is>
          <t>6 months</t>
        </is>
      </c>
    </row>
    <row r="164">
      <c r="A164" s="4" t="inlineStr">
        <is>
          <t>Amortization expenses</t>
        </is>
      </c>
      <c r="J164" s="6" t="n">
        <v>11</v>
      </c>
    </row>
    <row r="165">
      <c r="A165" s="4" t="inlineStr">
        <is>
          <t>Extended expiration date</t>
        </is>
      </c>
      <c r="J165" s="4" t="inlineStr">
        <is>
          <t>3 months</t>
        </is>
      </c>
    </row>
    <row r="166">
      <c r="A166" s="4" t="inlineStr">
        <is>
          <t>Consulting Agreement [Member] | Hongfei Zhang [Member]</t>
        </is>
      </c>
    </row>
    <row r="167">
      <c r="A167" s="4" t="inlineStr">
        <is>
          <t>Amortization expense</t>
        </is>
      </c>
      <c r="O167" s="6" t="n">
        <v>3696</v>
      </c>
    </row>
    <row r="168">
      <c r="A168" s="4" t="inlineStr">
        <is>
          <t>Stock options plan vesting description</t>
        </is>
      </c>
      <c r="D168" s="4" t="inlineStr">
        <is>
          <t xml:space="preserve">vesting 33% each anniversary for three years. </t>
        </is>
      </c>
    </row>
    <row r="169">
      <c r="A169" s="4" t="inlineStr">
        <is>
          <t>Exercise price</t>
        </is>
      </c>
      <c r="D169" s="6" t="n">
        <v>12</v>
      </c>
    </row>
    <row r="170">
      <c r="A170" s="4" t="inlineStr">
        <is>
          <t>Share price</t>
        </is>
      </c>
      <c r="D170" s="6" t="n">
        <v>12</v>
      </c>
    </row>
    <row r="171">
      <c r="A171" s="4" t="inlineStr">
        <is>
          <t>Maturity period</t>
        </is>
      </c>
      <c r="D171" s="4" t="inlineStr">
        <is>
          <t>3 years 6 months</t>
        </is>
      </c>
    </row>
    <row r="172">
      <c r="A172" s="4" t="inlineStr">
        <is>
          <t>Common stock option granted, shares</t>
        </is>
      </c>
      <c r="D172" s="5" t="n">
        <v>200000</v>
      </c>
    </row>
    <row r="173">
      <c r="A173" s="4" t="inlineStr">
        <is>
          <t>Stock volatility</t>
        </is>
      </c>
      <c r="D173" s="4" t="inlineStr">
        <is>
          <t>345.00%</t>
        </is>
      </c>
    </row>
    <row r="174">
      <c r="A174" s="4" t="inlineStr">
        <is>
          <t>Unamortized balance</t>
        </is>
      </c>
      <c r="O174" s="6" t="n">
        <v>7342</v>
      </c>
    </row>
    <row r="175">
      <c r="A175" s="4" t="inlineStr">
        <is>
          <t>Common stock option granted, value</t>
        </is>
      </c>
      <c r="D175" s="6" t="n">
        <v>22056</v>
      </c>
    </row>
    <row r="176">
      <c r="A176" s="4" t="inlineStr">
        <is>
          <t>Expiration date</t>
        </is>
      </c>
      <c r="D176" s="4" t="inlineStr">
        <is>
          <t>Jun. 30,
		2021</t>
        </is>
      </c>
    </row>
    <row r="177">
      <c r="A177" s="4" t="inlineStr">
        <is>
          <t>Stock option exercise period</t>
        </is>
      </c>
      <c r="D177" s="4" t="inlineStr">
        <is>
          <t>3 years</t>
        </is>
      </c>
    </row>
    <row r="178">
      <c r="A178" s="4" t="inlineStr">
        <is>
          <t>Stock option vested shares</t>
        </is>
      </c>
      <c r="O178" s="5" t="n">
        <v>133334</v>
      </c>
    </row>
    <row r="179">
      <c r="A179" s="4" t="inlineStr">
        <is>
          <t>Series B Preferred Stock [Member]</t>
        </is>
      </c>
    </row>
    <row r="180">
      <c r="A180" s="4" t="inlineStr">
        <is>
          <t>Preferred stock, shares authorized</t>
        </is>
      </c>
      <c r="O180" s="5" t="n">
        <v>1000</v>
      </c>
      <c r="P180" s="5" t="n">
        <v>1000</v>
      </c>
    </row>
    <row r="181">
      <c r="A181" s="4" t="inlineStr">
        <is>
          <t>Preferred stock, par value</t>
        </is>
      </c>
      <c r="O181" s="7" t="n">
        <v>1e-05</v>
      </c>
      <c r="P181" s="7" t="n">
        <v>1e-05</v>
      </c>
    </row>
    <row r="182">
      <c r="A182" s="4" t="inlineStr">
        <is>
          <t>Preferred stock, shares issued</t>
        </is>
      </c>
      <c r="O182" s="5" t="n">
        <v>1000</v>
      </c>
      <c r="P182" s="5" t="n">
        <v>1000</v>
      </c>
    </row>
    <row r="183">
      <c r="A183" s="4" t="inlineStr">
        <is>
          <t>Preferred stock, shares outstanding</t>
        </is>
      </c>
      <c r="O183" s="5" t="n">
        <v>1000</v>
      </c>
      <c r="P183" s="5" t="n">
        <v>1000</v>
      </c>
    </row>
    <row r="184">
      <c r="A184" s="4" t="inlineStr">
        <is>
          <t>Series A Preferred Stock [Member]</t>
        </is>
      </c>
    </row>
    <row r="185">
      <c r="A185" s="4" t="inlineStr">
        <is>
          <t>Preferred stock, shares authorized</t>
        </is>
      </c>
      <c r="O185" s="5" t="n">
        <v>19999000</v>
      </c>
    </row>
    <row r="186">
      <c r="A186" s="4" t="inlineStr">
        <is>
          <t>Preferred stock, par value</t>
        </is>
      </c>
      <c r="O186" s="7" t="n">
        <v>1e-05</v>
      </c>
    </row>
    <row r="187">
      <c r="A187" s="4" t="inlineStr">
        <is>
          <t>Preferred stock, shares issued</t>
        </is>
      </c>
      <c r="O187" s="5" t="n">
        <v>0</v>
      </c>
    </row>
    <row r="188">
      <c r="A188" s="4" t="inlineStr">
        <is>
          <t>Preferred stock, shares outstanding</t>
        </is>
      </c>
      <c r="O188" s="5" t="n">
        <v>0</v>
      </c>
    </row>
    <row r="189">
      <c r="A189" s="4" t="inlineStr">
        <is>
          <t>Preferred Stock-Series B</t>
        </is>
      </c>
    </row>
    <row r="190">
      <c r="A190" s="4" t="inlineStr">
        <is>
          <t>Preferred stock, shares authorized</t>
        </is>
      </c>
      <c r="G190" s="5" t="n">
        <v>1000</v>
      </c>
    </row>
    <row r="191">
      <c r="A191" s="4" t="inlineStr">
        <is>
          <t>Preferred stock, voting right, description</t>
        </is>
      </c>
      <c r="G191" s="4" t="inlineStr">
        <is>
          <t xml:space="preserve">The vote of each share of the Series B Voting Preferred Stock is equal to and counted as 4 times the votes of all of the shares </t>
        </is>
      </c>
    </row>
    <row r="192">
      <c r="A192" s="4" t="inlineStr">
        <is>
          <t>Series B Voting Preferred Stock [Member] | Santa Rosa Resources [Member]</t>
        </is>
      </c>
    </row>
    <row r="193">
      <c r="A193" s="4" t="inlineStr">
        <is>
          <t>Preferred stock, shares issued</t>
        </is>
      </c>
      <c r="R193" s="5" t="n">
        <v>1000</v>
      </c>
    </row>
    <row r="194">
      <c r="A194" s="4" t="inlineStr">
        <is>
          <t>Percentage of preferred stock issued and outstanding, shares</t>
        </is>
      </c>
      <c r="R194" s="4" t="inlineStr">
        <is>
          <t>100.00%</t>
        </is>
      </c>
    </row>
    <row r="195">
      <c r="A195" s="4" t="inlineStr">
        <is>
          <t>Cancellation of shares</t>
        </is>
      </c>
      <c r="Q195" s="5"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CONCENTRATION (Details Narrative)</t>
        </is>
      </c>
      <c r="B1" s="2" t="inlineStr">
        <is>
          <t>6 Months Ended</t>
        </is>
      </c>
    </row>
    <row r="2">
      <c r="B2" s="2" t="inlineStr">
        <is>
          <t>Jul. 31, 2020USD ($)</t>
        </is>
      </c>
    </row>
    <row r="3">
      <c r="A3" s="4" t="inlineStr">
        <is>
          <t>Accounts receivable - related parties</t>
        </is>
      </c>
      <c r="B3" s="6" t="n">
        <v>1859156</v>
      </c>
    </row>
    <row r="4">
      <c r="A4" s="4" t="inlineStr">
        <is>
          <t>Revenues-related party</t>
        </is>
      </c>
      <c r="B4" s="6" t="n">
        <v>1780189</v>
      </c>
    </row>
    <row r="5">
      <c r="A5" s="4" t="inlineStr">
        <is>
          <t>Accounts Receivable [Member] | Red Label Technology Pty Ltd [Member]</t>
        </is>
      </c>
    </row>
    <row r="6">
      <c r="A6" s="4" t="inlineStr">
        <is>
          <t>Concentration Risk, Percentage</t>
        </is>
      </c>
      <c r="B6" s="4" t="inlineStr">
        <is>
          <t>33.00%</t>
        </is>
      </c>
    </row>
    <row r="7">
      <c r="A7" s="4" t="inlineStr">
        <is>
          <t>Articulate Pty Ltd [Member]</t>
        </is>
      </c>
    </row>
    <row r="8">
      <c r="A8" s="4" t="inlineStr">
        <is>
          <t>Concentration Risk, Percentage</t>
        </is>
      </c>
      <c r="B8" s="4" t="inlineStr">
        <is>
          <t>54.00%</t>
        </is>
      </c>
    </row>
    <row r="9">
      <c r="A9" s="4" t="inlineStr">
        <is>
          <t>Cash received from related party</t>
        </is>
      </c>
      <c r="B9" s="6" t="n">
        <v>947750</v>
      </c>
    </row>
    <row r="10">
      <c r="A10" s="4" t="inlineStr">
        <is>
          <t>Articulate Pty Ltd [Member] | Accounts Receivable [Member]</t>
        </is>
      </c>
    </row>
    <row r="11">
      <c r="A11" s="4" t="inlineStr">
        <is>
          <t>Concentration Risk, Percentage</t>
        </is>
      </c>
      <c r="B11" s="4" t="inlineStr">
        <is>
          <t>63.00%</t>
        </is>
      </c>
    </row>
    <row r="12">
      <c r="A12" s="4" t="inlineStr">
        <is>
          <t>Revenue [Member] | Articulate Pty Ltd [Member]</t>
        </is>
      </c>
    </row>
    <row r="13">
      <c r="A13" s="4" t="inlineStr">
        <is>
          <t>Concentration Risk, Percentage</t>
        </is>
      </c>
      <c r="B13" s="4" t="inlineStr">
        <is>
          <t>6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21" customWidth="1" min="3" max="3"/>
  </cols>
  <sheetData>
    <row r="1">
      <c r="A1" s="1" t="inlineStr">
        <is>
          <t>SUBSEQUENT EVENTS (Details Narrative)</t>
        </is>
      </c>
      <c r="B1" s="2" t="inlineStr">
        <is>
          <t>Aug. 14, 2020USD ($)integer$ / shares</t>
        </is>
      </c>
      <c r="C1" s="2" t="inlineStr">
        <is>
          <t>Aug. 10, 2020USD ($)</t>
        </is>
      </c>
    </row>
    <row r="2">
      <c r="A2" s="4" t="inlineStr">
        <is>
          <t>Subsequent Event [Member] | MrIstvanElek[Member]</t>
        </is>
      </c>
    </row>
    <row r="3">
      <c r="A3" s="4" t="inlineStr">
        <is>
          <t>Aggreed to payment settle of convertible note</t>
        </is>
      </c>
      <c r="C3" s="6" t="n">
        <v>13242</v>
      </c>
    </row>
    <row r="4">
      <c r="A4" s="4" t="inlineStr">
        <is>
          <t>Principal Amount</t>
        </is>
      </c>
      <c r="C4" s="5" t="n">
        <v>10000</v>
      </c>
    </row>
    <row r="5">
      <c r="A5" s="4" t="inlineStr">
        <is>
          <t>Accrued Interest</t>
        </is>
      </c>
      <c r="C5" s="6" t="n">
        <v>3242</v>
      </c>
    </row>
    <row r="6">
      <c r="A6" s="4" t="inlineStr">
        <is>
          <t>Private Placement [Member] | Subsequents Events [Member]</t>
        </is>
      </c>
    </row>
    <row r="7">
      <c r="A7" s="4" t="inlineStr">
        <is>
          <t>Aggeregate units</t>
        </is>
      </c>
      <c r="B7" s="6" t="n">
        <v>900000</v>
      </c>
    </row>
    <row r="8">
      <c r="A8" s="4" t="inlineStr">
        <is>
          <t>Raising Capital</t>
        </is>
      </c>
      <c r="B8" s="6" t="n">
        <v>1791899</v>
      </c>
    </row>
    <row r="9">
      <c r="A9" s="4" t="inlineStr">
        <is>
          <t>Accredited Investors | integer</t>
        </is>
      </c>
      <c r="B9" s="5" t="n">
        <v>11</v>
      </c>
    </row>
    <row r="10">
      <c r="A10" s="4" t="inlineStr">
        <is>
          <t>Sold units</t>
        </is>
      </c>
      <c r="B10" s="6" t="n">
        <v>527029</v>
      </c>
    </row>
    <row r="11">
      <c r="A11" s="4" t="inlineStr">
        <is>
          <t>Common Stock Per units | $ / shares</t>
        </is>
      </c>
      <c r="B11" s="8" t="n">
        <v>3.4</v>
      </c>
    </row>
    <row r="12">
      <c r="A12" s="4" t="inlineStr">
        <is>
          <t>Trading Days</t>
        </is>
      </c>
      <c r="B12" s="4" t="inlineStr">
        <is>
          <t>10 Days</t>
        </is>
      </c>
    </row>
    <row r="13">
      <c r="A13" s="4" t="inlineStr">
        <is>
          <t>Exercise price | $ / shares</t>
        </is>
      </c>
      <c r="B13" s="8" t="n">
        <v>4.1</v>
      </c>
    </row>
    <row r="14">
      <c r="A14" s="4" t="inlineStr">
        <is>
          <t>Beneficial ownership limitation description</t>
        </is>
      </c>
      <c r="B14" s="4" t="inlineStr">
        <is>
          <t>The warrants include a beneficial ownership limitation, which limits the exercise of the warrants held by any individual investor in the event that upon exercise such investor (and any related parties of such investor) would hold more than 4.999% of the Company&amp;#8217;s outstanding shares of common stock (which percentage may be increased to 9.999% with at least 61 days prior written notice to the Company from the investor).</t>
        </is>
      </c>
    </row>
    <row r="15">
      <c r="A15" s="4" t="inlineStr">
        <is>
          <t>Common stock price per share | $ / shares</t>
        </is>
      </c>
      <c r="B15" s="8" t="n">
        <v>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an. 31, 2020</t>
        </is>
      </c>
    </row>
    <row r="2">
      <c r="A2" s="3" t="inlineStr">
        <is>
          <t>Shareholders' equity</t>
        </is>
      </c>
    </row>
    <row r="3">
      <c r="A3" s="4" t="inlineStr">
        <is>
          <t>Common stock, shares par value</t>
        </is>
      </c>
      <c r="B3" s="7" t="n">
        <v>1e-05</v>
      </c>
      <c r="C3" s="7" t="n">
        <v>1e-05</v>
      </c>
    </row>
    <row r="4">
      <c r="A4" s="4" t="inlineStr">
        <is>
          <t>Common stock, shares authorized</t>
        </is>
      </c>
      <c r="B4" s="5" t="n">
        <v>40000000</v>
      </c>
      <c r="C4" s="5" t="n">
        <v>40000000</v>
      </c>
    </row>
    <row r="5">
      <c r="A5" s="4" t="inlineStr">
        <is>
          <t>Common stock, shares issued</t>
        </is>
      </c>
      <c r="B5" s="5" t="n">
        <v>19039098</v>
      </c>
      <c r="C5" s="5" t="n">
        <v>18968792</v>
      </c>
    </row>
    <row r="6">
      <c r="A6" s="4" t="inlineStr">
        <is>
          <t>Common stock, shares outstanding</t>
        </is>
      </c>
      <c r="B6" s="5" t="n">
        <v>19039098</v>
      </c>
      <c r="C6" s="5" t="n">
        <v>18968792</v>
      </c>
    </row>
    <row r="7">
      <c r="A7" s="4" t="inlineStr">
        <is>
          <t>Preferred stock, shares par value</t>
        </is>
      </c>
      <c r="B7" s="7" t="n">
        <v>1e-05</v>
      </c>
    </row>
    <row r="8">
      <c r="A8" s="4" t="inlineStr">
        <is>
          <t>Preferred stock, shares authorized</t>
        </is>
      </c>
      <c r="B8" s="5" t="n">
        <v>20000000</v>
      </c>
    </row>
    <row r="9">
      <c r="A9" s="4" t="inlineStr">
        <is>
          <t>Series B Preferred Stock [Member]</t>
        </is>
      </c>
    </row>
    <row r="10">
      <c r="A10" s="3" t="inlineStr">
        <is>
          <t>Shareholders' equity</t>
        </is>
      </c>
    </row>
    <row r="11">
      <c r="A11" s="4" t="inlineStr">
        <is>
          <t>Preferred stock, shares par value</t>
        </is>
      </c>
      <c r="B11" s="7" t="n">
        <v>1e-05</v>
      </c>
      <c r="C11" s="7" t="n">
        <v>1e-05</v>
      </c>
    </row>
    <row r="12">
      <c r="A12" s="4" t="inlineStr">
        <is>
          <t>Preferred stock, shares authorized</t>
        </is>
      </c>
      <c r="B12" s="5" t="n">
        <v>1000</v>
      </c>
      <c r="C12" s="5" t="n">
        <v>1000</v>
      </c>
    </row>
    <row r="13">
      <c r="A13" s="4" t="inlineStr">
        <is>
          <t>Preferred stock, shares outstanding</t>
        </is>
      </c>
      <c r="B13" s="5" t="n">
        <v>1000</v>
      </c>
      <c r="C13" s="5" t="n">
        <v>1000</v>
      </c>
    </row>
    <row r="14">
      <c r="A14" s="4" t="inlineStr">
        <is>
          <t>Preferred stock, shares issued</t>
        </is>
      </c>
      <c r="B14" s="5" t="n">
        <v>1000</v>
      </c>
      <c r="C14" s="5" t="n">
        <v>1000</v>
      </c>
    </row>
    <row r="15">
      <c r="A15" s="4" t="inlineStr">
        <is>
          <t>Preferred Stock Series A [Member]</t>
        </is>
      </c>
    </row>
    <row r="16">
      <c r="A16" s="3" t="inlineStr">
        <is>
          <t>Shareholders' equity</t>
        </is>
      </c>
    </row>
    <row r="17">
      <c r="A17" s="4" t="inlineStr">
        <is>
          <t>Preferred stock, shares par value</t>
        </is>
      </c>
      <c r="B17" s="7" t="n">
        <v>1e-05</v>
      </c>
      <c r="C17" s="7" t="n">
        <v>1e-05</v>
      </c>
    </row>
    <row r="18">
      <c r="A18" s="4" t="inlineStr">
        <is>
          <t>Preferred stock, shares authorized</t>
        </is>
      </c>
      <c r="B18" s="5" t="n">
        <v>19999000</v>
      </c>
      <c r="C18" s="5" t="n">
        <v>19999000</v>
      </c>
    </row>
    <row r="19">
      <c r="A19" s="4" t="inlineStr">
        <is>
          <t>Preferred stock, shares outstanding</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Consolidated Statements of Operations (Unaudited)</t>
        </is>
      </c>
    </row>
    <row r="4">
      <c r="A4" s="4" t="inlineStr">
        <is>
          <t>Revenues</t>
        </is>
      </c>
      <c r="B4" s="6" t="n">
        <v>514056</v>
      </c>
      <c r="C4" s="6" t="n">
        <v>287247</v>
      </c>
      <c r="D4" s="6" t="n">
        <v>717255</v>
      </c>
      <c r="E4" s="6" t="n">
        <v>450019</v>
      </c>
    </row>
    <row r="5">
      <c r="A5" s="4" t="inlineStr">
        <is>
          <t>Revenues-related party</t>
        </is>
      </c>
      <c r="B5" s="5" t="n">
        <v>531369</v>
      </c>
      <c r="C5" s="5" t="n">
        <v>505560</v>
      </c>
      <c r="D5" s="5" t="n">
        <v>1062934</v>
      </c>
      <c r="E5" s="5" t="n">
        <v>1079957</v>
      </c>
    </row>
    <row r="6">
      <c r="A6" s="4" t="inlineStr">
        <is>
          <t>Cost of goods sold</t>
        </is>
      </c>
      <c r="B6" s="5" t="n">
        <v>-394732</v>
      </c>
      <c r="C6" s="5" t="n">
        <v>331353</v>
      </c>
      <c r="D6" s="5" t="n">
        <v>-426228</v>
      </c>
      <c r="E6" s="5" t="n">
        <v>116504</v>
      </c>
    </row>
    <row r="7">
      <c r="A7" s="4" t="inlineStr">
        <is>
          <t>Gross profit</t>
        </is>
      </c>
      <c r="B7" s="5" t="n">
        <v>650693</v>
      </c>
      <c r="C7" s="5" t="n">
        <v>1124160</v>
      </c>
      <c r="D7" s="5" t="n">
        <v>1353961</v>
      </c>
      <c r="E7" s="5" t="n">
        <v>1646480</v>
      </c>
    </row>
    <row r="8">
      <c r="A8" s="3" t="inlineStr">
        <is>
          <t>Costs and expenses:</t>
        </is>
      </c>
    </row>
    <row r="9">
      <c r="A9" s="4" t="inlineStr">
        <is>
          <t>General and administrative (G&amp;A) expense</t>
        </is>
      </c>
      <c r="B9" s="5" t="n">
        <v>105222</v>
      </c>
      <c r="C9" s="5" t="n">
        <v>82554</v>
      </c>
      <c r="D9" s="5" t="n">
        <v>215862</v>
      </c>
      <c r="E9" s="5" t="n">
        <v>187963</v>
      </c>
    </row>
    <row r="10">
      <c r="A10" s="4" t="inlineStr">
        <is>
          <t>G&amp;A expense- related party</t>
        </is>
      </c>
      <c r="B10" s="5" t="n">
        <v>405373</v>
      </c>
      <c r="C10" s="5" t="n">
        <v>95169</v>
      </c>
      <c r="D10" s="5" t="n">
        <v>743019</v>
      </c>
      <c r="E10" s="5" t="n">
        <v>204070</v>
      </c>
    </row>
    <row r="11">
      <c r="A11" s="4" t="inlineStr">
        <is>
          <t>Bad debt expense</t>
        </is>
      </c>
      <c r="B11" s="5" t="n">
        <v>0</v>
      </c>
      <c r="C11" s="5" t="n">
        <v>168557</v>
      </c>
      <c r="D11" s="5" t="n">
        <v>0</v>
      </c>
      <c r="E11" s="5" t="n">
        <v>168557</v>
      </c>
    </row>
    <row r="12">
      <c r="A12" s="4" t="inlineStr">
        <is>
          <t>Loss on contingent liability - related party</t>
        </is>
      </c>
      <c r="B12" s="5" t="n">
        <v>0</v>
      </c>
      <c r="C12" s="5" t="n">
        <v>0</v>
      </c>
      <c r="D12" s="5" t="n">
        <v>0</v>
      </c>
      <c r="E12" s="5" t="n">
        <v>6791</v>
      </c>
    </row>
    <row r="13">
      <c r="A13" s="4" t="inlineStr">
        <is>
          <t>Professional fees</t>
        </is>
      </c>
      <c r="B13" s="5" t="n">
        <v>46733</v>
      </c>
      <c r="C13" s="5" t="n">
        <v>22580</v>
      </c>
      <c r="D13" s="5" t="n">
        <v>67121</v>
      </c>
      <c r="E13" s="5" t="n">
        <v>30563</v>
      </c>
    </row>
    <row r="14">
      <c r="A14" s="4" t="inlineStr">
        <is>
          <t>Total operating expenses</t>
        </is>
      </c>
      <c r="B14" s="5" t="n">
        <v>557328</v>
      </c>
      <c r="C14" s="5" t="n">
        <v>368860</v>
      </c>
      <c r="D14" s="5" t="n">
        <v>1026002</v>
      </c>
      <c r="E14" s="5" t="n">
        <v>597944</v>
      </c>
    </row>
    <row r="15">
      <c r="A15" s="4" t="inlineStr">
        <is>
          <t>Gain from operations</t>
        </is>
      </c>
      <c r="B15" s="5" t="n">
        <v>93365</v>
      </c>
      <c r="C15" s="5" t="n">
        <v>755300</v>
      </c>
      <c r="D15" s="5" t="n">
        <v>327959</v>
      </c>
      <c r="E15" s="5" t="n">
        <v>1048536</v>
      </c>
    </row>
    <row r="16">
      <c r="A16" s="3" t="inlineStr">
        <is>
          <t>Other income (expense):</t>
        </is>
      </c>
    </row>
    <row r="17">
      <c r="A17" s="4" t="inlineStr">
        <is>
          <t>Interest expense</t>
        </is>
      </c>
      <c r="B17" s="5" t="n">
        <v>-3663</v>
      </c>
      <c r="C17" s="5" t="n">
        <v>-20188</v>
      </c>
      <c r="D17" s="5" t="n">
        <v>-9814</v>
      </c>
      <c r="E17" s="5" t="n">
        <v>-37356</v>
      </c>
    </row>
    <row r="18">
      <c r="A18" s="4" t="inlineStr">
        <is>
          <t>Interest earned</t>
        </is>
      </c>
      <c r="B18" s="5" t="n">
        <v>232</v>
      </c>
      <c r="C18" s="5" t="n">
        <v>5774</v>
      </c>
      <c r="D18" s="5" t="n">
        <v>1528</v>
      </c>
      <c r="E18" s="5" t="n">
        <v>8120</v>
      </c>
    </row>
    <row r="19">
      <c r="A19" s="4" t="inlineStr">
        <is>
          <t>Foreign exchange gain (loss)</t>
        </is>
      </c>
      <c r="B19" s="5" t="n">
        <v>-4309</v>
      </c>
      <c r="C19" s="5" t="n">
        <v>0</v>
      </c>
      <c r="D19" s="5" t="n">
        <v>-4309</v>
      </c>
      <c r="E19" s="5" t="n">
        <v>0</v>
      </c>
    </row>
    <row r="20">
      <c r="A20" s="4" t="inlineStr">
        <is>
          <t>Gain (loss) on derivative liability</t>
        </is>
      </c>
      <c r="B20" s="5" t="n">
        <v>0</v>
      </c>
      <c r="C20" s="5" t="n">
        <v>-4091</v>
      </c>
      <c r="D20" s="5" t="n">
        <v>0</v>
      </c>
      <c r="E20" s="5" t="n">
        <v>-3182</v>
      </c>
    </row>
    <row r="21">
      <c r="A21" s="4" t="inlineStr">
        <is>
          <t>Total other income (expense)</t>
        </is>
      </c>
      <c r="B21" s="5" t="n">
        <v>-7740</v>
      </c>
      <c r="C21" s="5" t="n">
        <v>-18505</v>
      </c>
      <c r="D21" s="5" t="n">
        <v>-12595</v>
      </c>
      <c r="E21" s="5" t="n">
        <v>-32418</v>
      </c>
    </row>
    <row r="22">
      <c r="A22" s="4" t="inlineStr">
        <is>
          <t>Net income</t>
        </is>
      </c>
      <c r="B22" s="6" t="n">
        <v>85625</v>
      </c>
      <c r="C22" s="6" t="n">
        <v>736795</v>
      </c>
      <c r="D22" s="6" t="n">
        <v>315364</v>
      </c>
      <c r="E22" s="6" t="n">
        <v>1016118</v>
      </c>
    </row>
    <row r="23">
      <c r="A23" s="4" t="inlineStr">
        <is>
          <t>Net earnings per common share - basic</t>
        </is>
      </c>
      <c r="B23" s="6" t="n">
        <v>0</v>
      </c>
      <c r="C23" s="8" t="n">
        <v>0.04</v>
      </c>
      <c r="D23" s="8" t="n">
        <v>0.02</v>
      </c>
      <c r="E23" s="8" t="n">
        <v>0.05</v>
      </c>
    </row>
    <row r="24">
      <c r="A24" s="4" t="inlineStr">
        <is>
          <t>Net earnings per common share - diluted</t>
        </is>
      </c>
      <c r="B24" s="6" t="n">
        <v>0</v>
      </c>
      <c r="C24" s="8" t="n">
        <v>0.03</v>
      </c>
      <c r="D24" s="8" t="n">
        <v>0.01</v>
      </c>
      <c r="E24" s="8" t="n">
        <v>0.04</v>
      </c>
    </row>
    <row r="25">
      <c r="A25" s="4" t="inlineStr">
        <is>
          <t>Weighted average number of common shares outstanding - basic</t>
        </is>
      </c>
      <c r="B25" s="5" t="n">
        <v>19032833</v>
      </c>
      <c r="C25" s="5" t="n">
        <v>18968792</v>
      </c>
      <c r="D25" s="5" t="n">
        <v>19001164</v>
      </c>
      <c r="E25" s="5" t="n">
        <v>18946692</v>
      </c>
    </row>
    <row r="26">
      <c r="A26" s="4" t="inlineStr">
        <is>
          <t>Weighted average number of common shares outstanding - diluted</t>
        </is>
      </c>
      <c r="B26" s="5" t="n">
        <v>31670820</v>
      </c>
      <c r="C26" s="5" t="n">
        <v>27985931</v>
      </c>
      <c r="D26" s="5" t="n">
        <v>31477386</v>
      </c>
      <c r="E26" s="5" t="n">
        <v>27883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13" customWidth="1" min="2" max="2"/>
    <col width="25" customWidth="1" min="3" max="3"/>
    <col width="22" customWidth="1" min="4" max="4"/>
    <col width="36" customWidth="1" min="5" max="5"/>
    <col width="54" customWidth="1" min="6" max="6"/>
    <col width="20" customWidth="1" min="7" max="7"/>
    <col width="23" customWidth="1" min="8" max="8"/>
  </cols>
  <sheetData>
    <row r="1">
      <c r="A1" s="1" t="inlineStr">
        <is>
          <t>Consolidated Statement of Shareholders Deficit (Unaudited) - USD ($)</t>
        </is>
      </c>
      <c r="B1" s="2" t="inlineStr">
        <is>
          <t>Total</t>
        </is>
      </c>
      <c r="C1" s="2" t="inlineStr">
        <is>
          <t>Preferred Stock-Series B</t>
        </is>
      </c>
      <c r="D1" s="2" t="inlineStr">
        <is>
          <t>Common Stock [Member]</t>
        </is>
      </c>
      <c r="E1" s="2" t="inlineStr">
        <is>
          <t>Additional Paid-in Capital [Member]</t>
        </is>
      </c>
      <c r="F1" s="2" t="inlineStr">
        <is>
          <t>Accumulate Other Comprehensive Income (Loss) [Member]</t>
        </is>
      </c>
      <c r="G1" s="2" t="inlineStr">
        <is>
          <t>Accumulated Deficit</t>
        </is>
      </c>
      <c r="H1" s="2" t="inlineStr">
        <is>
          <t>Stock Payable [Member]</t>
        </is>
      </c>
    </row>
    <row r="2">
      <c r="A2" s="4" t="inlineStr">
        <is>
          <t>Balance, shares at Jan. 31, 2019</t>
        </is>
      </c>
      <c r="C2" s="5" t="n">
        <v>1000</v>
      </c>
      <c r="D2" s="5" t="n">
        <v>18902125</v>
      </c>
    </row>
    <row r="3">
      <c r="A3" s="4" t="inlineStr">
        <is>
          <t>Balance, amount at Jan. 31, 2019</t>
        </is>
      </c>
      <c r="B3" s="6" t="n">
        <v>-118007</v>
      </c>
      <c r="C3" s="6" t="n">
        <v>0</v>
      </c>
      <c r="D3" s="6" t="n">
        <v>189</v>
      </c>
      <c r="E3" s="6" t="n">
        <v>27336340</v>
      </c>
      <c r="F3" s="6" t="n">
        <v>-683</v>
      </c>
      <c r="G3" s="6" t="n">
        <v>-27453853</v>
      </c>
      <c r="H3" s="6" t="n">
        <v>0</v>
      </c>
    </row>
    <row r="4">
      <c r="A4" s="4" t="inlineStr">
        <is>
          <t>Issuance of shares for services, shares</t>
        </is>
      </c>
      <c r="C4" s="4" t="inlineStr">
        <is>
          <t xml:space="preserve"> </t>
        </is>
      </c>
      <c r="D4" s="5" t="n">
        <v>66667</v>
      </c>
    </row>
    <row r="5">
      <c r="A5" s="4" t="inlineStr">
        <is>
          <t>Issuance of shares for services, amount</t>
        </is>
      </c>
      <c r="B5" s="5" t="n">
        <v>28000</v>
      </c>
      <c r="C5" s="6" t="n">
        <v>0</v>
      </c>
      <c r="D5" s="6" t="n">
        <v>1</v>
      </c>
      <c r="E5" s="5" t="n">
        <v>27999</v>
      </c>
      <c r="F5" s="5" t="n">
        <v>0</v>
      </c>
      <c r="G5" s="5" t="n">
        <v>0</v>
      </c>
      <c r="H5" s="5" t="n">
        <v>0</v>
      </c>
    </row>
    <row r="6">
      <c r="A6" s="4" t="inlineStr">
        <is>
          <t>Fair value of options/warrants issued for services</t>
        </is>
      </c>
      <c r="B6" s="5" t="n">
        <v>269828</v>
      </c>
      <c r="C6" s="5" t="n">
        <v>0</v>
      </c>
      <c r="D6" s="5" t="n">
        <v>0</v>
      </c>
      <c r="E6" s="5" t="n">
        <v>269828</v>
      </c>
      <c r="F6" s="5" t="n">
        <v>0</v>
      </c>
      <c r="G6" s="5" t="n">
        <v>0</v>
      </c>
      <c r="H6" s="5" t="n">
        <v>0</v>
      </c>
    </row>
    <row r="7">
      <c r="A7" s="4" t="inlineStr">
        <is>
          <t>Imputed interest</t>
        </is>
      </c>
      <c r="B7" s="5" t="n">
        <v>12055</v>
      </c>
      <c r="C7" s="5" t="n">
        <v>0</v>
      </c>
      <c r="D7" s="5" t="n">
        <v>0</v>
      </c>
      <c r="E7" s="5" t="n">
        <v>12055</v>
      </c>
      <c r="F7" s="5" t="n">
        <v>0</v>
      </c>
      <c r="G7" s="5" t="n">
        <v>0</v>
      </c>
      <c r="H7" s="5" t="n">
        <v>0</v>
      </c>
    </row>
    <row r="8">
      <c r="A8" s="4" t="inlineStr">
        <is>
          <t>Gain on extinguishment of debt - related party</t>
        </is>
      </c>
      <c r="B8" s="5" t="n">
        <v>114618</v>
      </c>
      <c r="C8" s="5" t="n">
        <v>0</v>
      </c>
      <c r="D8" s="5" t="n">
        <v>0</v>
      </c>
      <c r="E8" s="5" t="n">
        <v>114618</v>
      </c>
      <c r="F8" s="5" t="n">
        <v>0</v>
      </c>
      <c r="G8" s="5" t="n">
        <v>0</v>
      </c>
      <c r="H8" s="5" t="n">
        <v>0</v>
      </c>
    </row>
    <row r="9">
      <c r="A9" s="4" t="inlineStr">
        <is>
          <t>Net income</t>
        </is>
      </c>
      <c r="B9" s="5" t="n">
        <v>279323</v>
      </c>
      <c r="C9" s="6" t="n">
        <v>0</v>
      </c>
      <c r="D9" s="6" t="n">
        <v>0</v>
      </c>
      <c r="E9" s="5" t="n">
        <v>0</v>
      </c>
      <c r="F9" s="5" t="n">
        <v>0</v>
      </c>
      <c r="G9" s="5" t="n">
        <v>279323</v>
      </c>
      <c r="H9" s="5" t="n">
        <v>0</v>
      </c>
    </row>
    <row r="10">
      <c r="A10" s="4" t="inlineStr">
        <is>
          <t>Balance, shares at Apr. 30, 2019</t>
        </is>
      </c>
      <c r="C10" s="5" t="n">
        <v>1000</v>
      </c>
      <c r="D10" s="5" t="n">
        <v>18968792</v>
      </c>
    </row>
    <row r="11">
      <c r="A11" s="4" t="inlineStr">
        <is>
          <t>Balance, amount at Apr. 30, 2019</t>
        </is>
      </c>
      <c r="B11" s="5" t="n">
        <v>585817</v>
      </c>
      <c r="C11" s="6" t="n">
        <v>0</v>
      </c>
      <c r="D11" s="6" t="n">
        <v>190</v>
      </c>
      <c r="E11" s="5" t="n">
        <v>27760840</v>
      </c>
      <c r="F11" s="5" t="n">
        <v>-683</v>
      </c>
      <c r="G11" s="5" t="n">
        <v>-27174530</v>
      </c>
      <c r="H11" s="5" t="n">
        <v>0</v>
      </c>
    </row>
    <row r="12">
      <c r="A12" s="4" t="inlineStr">
        <is>
          <t>Fair value of options/warrants issued for services</t>
        </is>
      </c>
      <c r="B12" s="5" t="n">
        <v>-293670</v>
      </c>
      <c r="C12" s="5" t="n">
        <v>0</v>
      </c>
      <c r="D12" s="5" t="n">
        <v>0</v>
      </c>
      <c r="E12" s="5" t="n">
        <v>-293670</v>
      </c>
      <c r="F12" s="5" t="n">
        <v>0</v>
      </c>
      <c r="G12" s="5" t="n">
        <v>0</v>
      </c>
      <c r="H12" s="5" t="n">
        <v>0</v>
      </c>
    </row>
    <row r="13">
      <c r="A13" s="4" t="inlineStr">
        <is>
          <t>Imputed interest</t>
        </is>
      </c>
      <c r="B13" s="5" t="n">
        <v>4385</v>
      </c>
      <c r="C13" s="5" t="n">
        <v>0</v>
      </c>
      <c r="D13" s="5" t="n">
        <v>0</v>
      </c>
      <c r="E13" s="5" t="n">
        <v>4385</v>
      </c>
      <c r="F13" s="5" t="n">
        <v>0</v>
      </c>
      <c r="G13" s="5" t="n">
        <v>0</v>
      </c>
      <c r="H13" s="5" t="n">
        <v>0</v>
      </c>
    </row>
    <row r="14">
      <c r="A14" s="4" t="inlineStr">
        <is>
          <t>Net income</t>
        </is>
      </c>
      <c r="B14" s="5" t="n">
        <v>736795</v>
      </c>
      <c r="C14" s="5" t="n">
        <v>0</v>
      </c>
      <c r="D14" s="5" t="n">
        <v>0</v>
      </c>
      <c r="E14" s="5" t="n">
        <v>0</v>
      </c>
      <c r="F14" s="5" t="n">
        <v>0</v>
      </c>
      <c r="G14" s="5" t="n">
        <v>736795</v>
      </c>
      <c r="H14" s="5" t="n">
        <v>0</v>
      </c>
    </row>
    <row r="15">
      <c r="A15" s="4" t="inlineStr">
        <is>
          <t>Adjustment for settlement of convertible note</t>
        </is>
      </c>
      <c r="B15" s="5" t="n">
        <v>1</v>
      </c>
      <c r="C15" s="6" t="n">
        <v>0</v>
      </c>
      <c r="D15" s="6" t="n">
        <v>0</v>
      </c>
      <c r="E15" s="5" t="n">
        <v>1</v>
      </c>
      <c r="F15" s="5" t="n">
        <v>0</v>
      </c>
      <c r="G15" s="5" t="n">
        <v>0</v>
      </c>
      <c r="H15" s="5" t="n">
        <v>0</v>
      </c>
    </row>
    <row r="16">
      <c r="A16" s="4" t="inlineStr">
        <is>
          <t>Balance, shares at Jul. 31, 2019</t>
        </is>
      </c>
      <c r="C16" s="5" t="n">
        <v>1000</v>
      </c>
      <c r="D16" s="5" t="n">
        <v>18968792</v>
      </c>
    </row>
    <row r="17">
      <c r="A17" s="4" t="inlineStr">
        <is>
          <t>Balance, amount at Jul. 31, 2019</t>
        </is>
      </c>
      <c r="B17" s="5" t="n">
        <v>1033328</v>
      </c>
      <c r="C17" s="6" t="n">
        <v>0</v>
      </c>
      <c r="D17" s="6" t="n">
        <v>190</v>
      </c>
      <c r="E17" s="5" t="n">
        <v>27471556</v>
      </c>
      <c r="F17" s="5" t="n">
        <v>-683</v>
      </c>
      <c r="G17" s="5" t="n">
        <v>-26437735</v>
      </c>
      <c r="H17" s="5" t="n">
        <v>0</v>
      </c>
    </row>
    <row r="18">
      <c r="A18" s="4" t="inlineStr">
        <is>
          <t>Balance, shares at Jan. 31, 2020</t>
        </is>
      </c>
      <c r="C18" s="5" t="n">
        <v>1000</v>
      </c>
      <c r="D18" s="5" t="n">
        <v>18968792</v>
      </c>
    </row>
    <row r="19">
      <c r="A19" s="4" t="inlineStr">
        <is>
          <t>Balance, amount at Jan. 31, 2020</t>
        </is>
      </c>
      <c r="B19" s="5" t="n">
        <v>2473198</v>
      </c>
      <c r="C19" s="6" t="n">
        <v>0</v>
      </c>
      <c r="D19" s="6" t="n">
        <v>190</v>
      </c>
      <c r="E19" s="5" t="n">
        <v>27944652</v>
      </c>
      <c r="F19" s="5" t="n">
        <v>-683</v>
      </c>
      <c r="G19" s="5" t="n">
        <v>-25470961</v>
      </c>
      <c r="H19" s="5" t="n">
        <v>0</v>
      </c>
    </row>
    <row r="20">
      <c r="A20" s="4" t="inlineStr">
        <is>
          <t>Issuance of shares for services, shares</t>
        </is>
      </c>
      <c r="C20" s="4" t="inlineStr">
        <is>
          <t xml:space="preserve"> </t>
        </is>
      </c>
      <c r="D20" s="4" t="inlineStr">
        <is>
          <t xml:space="preserve"> </t>
        </is>
      </c>
    </row>
    <row r="21">
      <c r="A21" s="4" t="inlineStr">
        <is>
          <t>Issuance of shares for services, amount</t>
        </is>
      </c>
      <c r="B21" s="5" t="n">
        <v>37000</v>
      </c>
      <c r="C21" s="6" t="n">
        <v>0</v>
      </c>
      <c r="D21" s="6" t="n">
        <v>0</v>
      </c>
      <c r="E21" s="5" t="n">
        <v>0</v>
      </c>
      <c r="F21" s="5" t="n">
        <v>0</v>
      </c>
      <c r="G21" s="5" t="n">
        <v>0</v>
      </c>
      <c r="H21" s="5" t="n">
        <v>37000</v>
      </c>
    </row>
    <row r="22">
      <c r="A22" s="4" t="inlineStr">
        <is>
          <t>Fair value of options/warrants issued for services</t>
        </is>
      </c>
      <c r="B22" s="5" t="n">
        <v>291056</v>
      </c>
      <c r="C22" s="5" t="n">
        <v>0</v>
      </c>
      <c r="D22" s="5" t="n">
        <v>0</v>
      </c>
      <c r="E22" s="5" t="n">
        <v>291056</v>
      </c>
      <c r="F22" s="5" t="n">
        <v>0</v>
      </c>
      <c r="G22" s="5" t="n">
        <v>0</v>
      </c>
      <c r="H22" s="5" t="n">
        <v>0</v>
      </c>
    </row>
    <row r="23">
      <c r="A23" s="4" t="inlineStr">
        <is>
          <t>Imputed interest</t>
        </is>
      </c>
      <c r="B23" s="5" t="n">
        <v>4291</v>
      </c>
      <c r="C23" s="5" t="n">
        <v>0</v>
      </c>
      <c r="D23" s="5" t="n">
        <v>0</v>
      </c>
      <c r="E23" s="5" t="n">
        <v>4291</v>
      </c>
      <c r="F23" s="5" t="n">
        <v>0</v>
      </c>
      <c r="G23" s="5" t="n">
        <v>0</v>
      </c>
      <c r="H23" s="5" t="n">
        <v>0</v>
      </c>
    </row>
    <row r="24">
      <c r="A24" s="4" t="inlineStr">
        <is>
          <t>Net income</t>
        </is>
      </c>
      <c r="B24" s="5" t="n">
        <v>229739</v>
      </c>
      <c r="C24" s="6" t="n">
        <v>0</v>
      </c>
      <c r="D24" s="6" t="n">
        <v>0</v>
      </c>
      <c r="E24" s="5" t="n">
        <v>0</v>
      </c>
      <c r="F24" s="5" t="n">
        <v>0</v>
      </c>
      <c r="G24" s="5" t="n">
        <v>229739</v>
      </c>
      <c r="H24" s="5" t="n">
        <v>0</v>
      </c>
    </row>
    <row r="25">
      <c r="A25" s="4" t="inlineStr">
        <is>
          <t>Balance, shares at Apr. 30, 2020</t>
        </is>
      </c>
      <c r="C25" s="5" t="n">
        <v>1000</v>
      </c>
      <c r="D25" s="5" t="n">
        <v>18968792</v>
      </c>
    </row>
    <row r="26">
      <c r="A26" s="4" t="inlineStr">
        <is>
          <t>Balance, amount at Apr. 30, 2020</t>
        </is>
      </c>
      <c r="B26" s="5" t="n">
        <v>3035284</v>
      </c>
      <c r="C26" s="6" t="n">
        <v>0</v>
      </c>
      <c r="D26" s="6" t="n">
        <v>190</v>
      </c>
      <c r="E26" s="5" t="n">
        <v>28239999</v>
      </c>
      <c r="F26" s="5" t="n">
        <v>-683</v>
      </c>
      <c r="G26" s="5" t="n">
        <v>-25241222</v>
      </c>
      <c r="H26" s="5" t="n">
        <v>37000</v>
      </c>
    </row>
    <row r="27">
      <c r="A27" s="4" t="inlineStr">
        <is>
          <t>Balance, shares at Jan. 31, 2020</t>
        </is>
      </c>
      <c r="C27" s="5" t="n">
        <v>1000</v>
      </c>
      <c r="D27" s="5" t="n">
        <v>18968792</v>
      </c>
    </row>
    <row r="28">
      <c r="A28" s="4" t="inlineStr">
        <is>
          <t>Balance, amount at Jan. 31, 2020</t>
        </is>
      </c>
      <c r="B28" s="5" t="n">
        <v>2473198</v>
      </c>
      <c r="C28" s="6" t="n">
        <v>0</v>
      </c>
      <c r="D28" s="6" t="n">
        <v>190</v>
      </c>
      <c r="E28" s="5" t="n">
        <v>27944652</v>
      </c>
      <c r="F28" s="5" t="n">
        <v>-683</v>
      </c>
      <c r="G28" s="5" t="n">
        <v>-25470961</v>
      </c>
      <c r="H28" s="5" t="n">
        <v>0</v>
      </c>
    </row>
    <row r="29">
      <c r="A29" s="4" t="inlineStr">
        <is>
          <t>Balance, shares at Jul. 31, 2020</t>
        </is>
      </c>
      <c r="C29" s="5" t="n">
        <v>1000</v>
      </c>
      <c r="D29" s="5" t="n">
        <v>19039098</v>
      </c>
    </row>
    <row r="30">
      <c r="A30" s="4" t="inlineStr">
        <is>
          <t>Balance, amount at Jul. 31, 2020</t>
        </is>
      </c>
      <c r="B30" s="5" t="n">
        <v>3491940</v>
      </c>
      <c r="C30" s="6" t="n">
        <v>0</v>
      </c>
      <c r="D30" s="6" t="n">
        <v>190</v>
      </c>
      <c r="E30" s="5" t="n">
        <v>28648030</v>
      </c>
      <c r="F30" s="5" t="n">
        <v>-683</v>
      </c>
      <c r="G30" s="5" t="n">
        <v>-25155597</v>
      </c>
      <c r="H30" s="5" t="n">
        <v>0</v>
      </c>
    </row>
    <row r="31">
      <c r="A31" s="4" t="inlineStr">
        <is>
          <t>Balance, shares at Apr. 30, 2020</t>
        </is>
      </c>
      <c r="C31" s="5" t="n">
        <v>1000</v>
      </c>
      <c r="D31" s="5" t="n">
        <v>18968792</v>
      </c>
    </row>
    <row r="32">
      <c r="A32" s="4" t="inlineStr">
        <is>
          <t>Balance, amount at Apr. 30, 2020</t>
        </is>
      </c>
      <c r="B32" s="5" t="n">
        <v>3035284</v>
      </c>
      <c r="C32" s="6" t="n">
        <v>0</v>
      </c>
      <c r="D32" s="6" t="n">
        <v>190</v>
      </c>
      <c r="E32" s="5" t="n">
        <v>28239999</v>
      </c>
      <c r="F32" s="5" t="n">
        <v>-683</v>
      </c>
      <c r="G32" s="5" t="n">
        <v>-25241222</v>
      </c>
      <c r="H32" s="5" t="n">
        <v>37000</v>
      </c>
    </row>
    <row r="33">
      <c r="A33" s="4" t="inlineStr">
        <is>
          <t>Issuance of shares for services, shares</t>
        </is>
      </c>
      <c r="C33" s="4" t="inlineStr">
        <is>
          <t xml:space="preserve"> </t>
        </is>
      </c>
      <c r="D33" s="5" t="n">
        <v>66667</v>
      </c>
    </row>
    <row r="34">
      <c r="A34" s="4" t="inlineStr">
        <is>
          <t>Issuance of shares for services, amount</t>
        </is>
      </c>
      <c r="B34" s="5" t="n">
        <v>0</v>
      </c>
      <c r="C34" s="6" t="n">
        <v>0</v>
      </c>
      <c r="D34" s="6" t="n">
        <v>0</v>
      </c>
      <c r="E34" s="5" t="n">
        <v>37000</v>
      </c>
      <c r="F34" s="5" t="n">
        <v>0</v>
      </c>
      <c r="G34" s="5" t="n">
        <v>0</v>
      </c>
      <c r="H34" s="5" t="n">
        <v>-37000</v>
      </c>
    </row>
    <row r="35">
      <c r="A35" s="4" t="inlineStr">
        <is>
          <t>Fair value of options/warrants issued for services</t>
        </is>
      </c>
      <c r="B35" s="5" t="n">
        <v>367569</v>
      </c>
      <c r="C35" s="5" t="n">
        <v>0</v>
      </c>
      <c r="D35" s="5" t="n">
        <v>0</v>
      </c>
      <c r="E35" s="5" t="n">
        <v>367569</v>
      </c>
      <c r="F35" s="5" t="n">
        <v>0</v>
      </c>
      <c r="G35" s="5" t="n">
        <v>0</v>
      </c>
      <c r="H35" s="5" t="n">
        <v>0</v>
      </c>
    </row>
    <row r="36">
      <c r="A36" s="4" t="inlineStr">
        <is>
          <t>Imputed interest</t>
        </is>
      </c>
      <c r="B36" s="5" t="n">
        <v>3462</v>
      </c>
      <c r="C36" s="5" t="n">
        <v>0</v>
      </c>
      <c r="D36" s="5" t="n">
        <v>0</v>
      </c>
      <c r="E36" s="5" t="n">
        <v>3462</v>
      </c>
      <c r="F36" s="5" t="n">
        <v>0</v>
      </c>
      <c r="G36" s="5" t="n">
        <v>0</v>
      </c>
      <c r="H36" s="5" t="n">
        <v>0</v>
      </c>
    </row>
    <row r="37">
      <c r="A37" s="4" t="inlineStr">
        <is>
          <t>Net income</t>
        </is>
      </c>
      <c r="B37" s="5" t="n">
        <v>85625</v>
      </c>
      <c r="C37" s="6" t="n">
        <v>0</v>
      </c>
      <c r="D37" s="6" t="n">
        <v>0</v>
      </c>
      <c r="E37" s="5" t="n">
        <v>0</v>
      </c>
      <c r="F37" s="5" t="n">
        <v>0</v>
      </c>
      <c r="G37" s="5" t="n">
        <v>85625</v>
      </c>
      <c r="H37" s="5" t="n">
        <v>0</v>
      </c>
    </row>
    <row r="38">
      <c r="A38" s="4" t="inlineStr">
        <is>
          <t>Reverse split rounding up, shares</t>
        </is>
      </c>
      <c r="C38" s="4" t="inlineStr">
        <is>
          <t xml:space="preserve"> </t>
        </is>
      </c>
      <c r="D38" s="5" t="n">
        <v>3639</v>
      </c>
    </row>
    <row r="39">
      <c r="A39" s="4" t="inlineStr">
        <is>
          <t>Reverse split rounding up, amount</t>
        </is>
      </c>
      <c r="B39" s="5" t="n">
        <v>0</v>
      </c>
      <c r="C39" s="6" t="n">
        <v>0</v>
      </c>
      <c r="D39" s="6" t="n">
        <v>0</v>
      </c>
      <c r="E39" s="5" t="n">
        <v>0</v>
      </c>
      <c r="F39" s="5" t="n">
        <v>0</v>
      </c>
      <c r="G39" s="5" t="n">
        <v>0</v>
      </c>
      <c r="H39" s="5" t="n">
        <v>0</v>
      </c>
    </row>
    <row r="40">
      <c r="A40" s="4" t="inlineStr">
        <is>
          <t>Balance, shares at Jul. 31, 2020</t>
        </is>
      </c>
      <c r="C40" s="5" t="n">
        <v>1000</v>
      </c>
      <c r="D40" s="5" t="n">
        <v>19039098</v>
      </c>
    </row>
    <row r="41">
      <c r="A41" s="4" t="inlineStr">
        <is>
          <t>Balance, amount at Jul. 31, 2020</t>
        </is>
      </c>
      <c r="B41" s="6" t="n">
        <v>3491940</v>
      </c>
      <c r="C41" s="6" t="n">
        <v>0</v>
      </c>
      <c r="D41" s="6" t="n">
        <v>190</v>
      </c>
      <c r="E41" s="6" t="n">
        <v>28648030</v>
      </c>
      <c r="F41" s="6" t="n">
        <v>-683</v>
      </c>
      <c r="G41" s="6" t="n">
        <v>-25155597</v>
      </c>
      <c r="H4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 (Unaudited) - USD ($)</t>
        </is>
      </c>
      <c r="B1" s="2" t="inlineStr">
        <is>
          <t>6 Months Ended</t>
        </is>
      </c>
    </row>
    <row r="2">
      <c r="B2" s="2" t="inlineStr">
        <is>
          <t>Jul. 31, 2020</t>
        </is>
      </c>
      <c r="C2" s="2" t="inlineStr">
        <is>
          <t>Jul. 31, 2019</t>
        </is>
      </c>
    </row>
    <row r="3">
      <c r="A3" s="3" t="inlineStr">
        <is>
          <t>Cash flows from operating activities:</t>
        </is>
      </c>
    </row>
    <row r="4">
      <c r="A4" s="4" t="inlineStr">
        <is>
          <t>Net income</t>
        </is>
      </c>
      <c r="B4" s="6" t="n">
        <v>315364</v>
      </c>
      <c r="C4" s="6" t="n">
        <v>1016118</v>
      </c>
    </row>
    <row r="5">
      <c r="A5" s="3" t="inlineStr">
        <is>
          <t>Adjustments to reconcile net income to cash used in operating activities:</t>
        </is>
      </c>
    </row>
    <row r="6">
      <c r="A6" s="4" t="inlineStr">
        <is>
          <t>Unrealized loss on derivative liabilities-note conversion feature</t>
        </is>
      </c>
      <c r="B6" s="5" t="n">
        <v>0</v>
      </c>
      <c r="C6" s="5" t="n">
        <v>3182</v>
      </c>
    </row>
    <row r="7">
      <c r="A7" s="4" t="inlineStr">
        <is>
          <t>Adjustment for settlement of convertible note</t>
        </is>
      </c>
      <c r="B7" s="5" t="n">
        <v>0</v>
      </c>
      <c r="C7" s="5" t="n">
        <v>1</v>
      </c>
    </row>
    <row r="8">
      <c r="A8" s="4" t="inlineStr">
        <is>
          <t>Fair value of stock option issued for services</t>
        </is>
      </c>
      <c r="B8" s="5" t="n">
        <v>88828</v>
      </c>
      <c r="C8" s="5" t="n">
        <v>-116504</v>
      </c>
    </row>
    <row r="9">
      <c r="A9" s="4" t="inlineStr">
        <is>
          <t>Fair value of shares issued for services</t>
        </is>
      </c>
      <c r="B9" s="5" t="n">
        <v>37000</v>
      </c>
      <c r="C9" s="5" t="n">
        <v>28000</v>
      </c>
    </row>
    <row r="10">
      <c r="A10" s="4" t="inlineStr">
        <is>
          <t>Stock based compensation</t>
        </is>
      </c>
      <c r="B10" s="5" t="n">
        <v>569797</v>
      </c>
      <c r="C10" s="5" t="n">
        <v>92662</v>
      </c>
    </row>
    <row r="11">
      <c r="A11" s="4" t="inlineStr">
        <is>
          <t>Fair value loss on contingent liability-related party</t>
        </is>
      </c>
      <c r="B11" s="5" t="n">
        <v>0</v>
      </c>
      <c r="C11" s="5" t="n">
        <v>6791</v>
      </c>
    </row>
    <row r="12">
      <c r="A12" s="4" t="inlineStr">
        <is>
          <t>Imputed interest</t>
        </is>
      </c>
      <c r="B12" s="5" t="n">
        <v>7753</v>
      </c>
      <c r="C12" s="5" t="n">
        <v>16440</v>
      </c>
    </row>
    <row r="13">
      <c r="A13" s="4" t="inlineStr">
        <is>
          <t>Penalty on convertible notes payable</t>
        </is>
      </c>
      <c r="B13" s="5" t="n">
        <v>0</v>
      </c>
      <c r="C13" s="5" t="n">
        <v>2000</v>
      </c>
    </row>
    <row r="14">
      <c r="A14" s="4" t="inlineStr">
        <is>
          <t>Bad debt expense</t>
        </is>
      </c>
      <c r="B14" s="5" t="n">
        <v>0</v>
      </c>
      <c r="C14" s="5" t="n">
        <v>168557</v>
      </c>
    </row>
    <row r="15">
      <c r="A15" s="3" t="inlineStr">
        <is>
          <t>Changes in operating assets and liabilities:</t>
        </is>
      </c>
    </row>
    <row r="16">
      <c r="A16" s="4" t="inlineStr">
        <is>
          <t>(Increase) decrease in accounts receivable</t>
        </is>
      </c>
      <c r="B16" s="5" t="n">
        <v>106242</v>
      </c>
      <c r="C16" s="5" t="n">
        <v>-420367</v>
      </c>
    </row>
    <row r="17">
      <c r="A17" s="4" t="inlineStr">
        <is>
          <t>Increase in accounts receivable - related party</t>
        </is>
      </c>
      <c r="B17" s="5" t="n">
        <v>-115184</v>
      </c>
      <c r="C17" s="5" t="n">
        <v>-312209</v>
      </c>
    </row>
    <row r="18">
      <c r="A18" s="4" t="inlineStr">
        <is>
          <t>(Increase) decrease in prepaid expense</t>
        </is>
      </c>
      <c r="B18" s="5" t="n">
        <v>-10658</v>
      </c>
      <c r="C18" s="5" t="n">
        <v>0</v>
      </c>
    </row>
    <row r="19">
      <c r="A19" s="4" t="inlineStr">
        <is>
          <t>(Decrease) increase in accounts payable and accrued liabilities</t>
        </is>
      </c>
      <c r="B19" s="5" t="n">
        <v>266444</v>
      </c>
      <c r="C19" s="5" t="n">
        <v>-8448</v>
      </c>
    </row>
    <row r="20">
      <c r="A20" s="4" t="inlineStr">
        <is>
          <t>Increase in accounts payable - related party</t>
        </is>
      </c>
      <c r="B20" s="5" t="n">
        <v>156951</v>
      </c>
      <c r="C20" s="5" t="n">
        <v>115458</v>
      </c>
    </row>
    <row r="21">
      <c r="A21" s="4" t="inlineStr">
        <is>
          <t>(Decrease) increase in customer deposit</t>
        </is>
      </c>
      <c r="B21" s="5" t="n">
        <v>5000</v>
      </c>
      <c r="C21" s="5" t="n">
        <v>0</v>
      </c>
    </row>
    <row r="22">
      <c r="A22" s="4" t="inlineStr">
        <is>
          <t>(Decrease) increase in accrued interest</t>
        </is>
      </c>
      <c r="B22" s="5" t="n">
        <v>-38614</v>
      </c>
      <c r="C22" s="5" t="n">
        <v>20915</v>
      </c>
    </row>
    <row r="23">
      <c r="A23" s="4" t="inlineStr">
        <is>
          <t>Net cash provided by operating activities</t>
        </is>
      </c>
      <c r="B23" s="5" t="n">
        <v>1388923</v>
      </c>
      <c r="C23" s="5" t="n">
        <v>612596</v>
      </c>
    </row>
    <row r="24">
      <c r="A24" s="3" t="inlineStr">
        <is>
          <t>Cash flows from financing activities:</t>
        </is>
      </c>
    </row>
    <row r="25">
      <c r="A25" s="4" t="inlineStr">
        <is>
          <t>Repayments on settlement payable - related party</t>
        </is>
      </c>
      <c r="B25" s="5" t="n">
        <v>-135697</v>
      </c>
      <c r="C25" s="5" t="n">
        <v>0</v>
      </c>
    </row>
    <row r="26">
      <c r="A26" s="4" t="inlineStr">
        <is>
          <t>Repayments on notes payable</t>
        </is>
      </c>
      <c r="B26" s="5" t="n">
        <v>-30000</v>
      </c>
      <c r="C26" s="5" t="n">
        <v>0</v>
      </c>
    </row>
    <row r="27">
      <c r="A27" s="4" t="inlineStr">
        <is>
          <t>Repayments on promissory note - related party</t>
        </is>
      </c>
      <c r="B27" s="5" t="n">
        <v>-174254</v>
      </c>
      <c r="C27" s="5" t="n">
        <v>0</v>
      </c>
    </row>
    <row r="28">
      <c r="A28" s="4" t="inlineStr">
        <is>
          <t>Net cash used in financing activities</t>
        </is>
      </c>
      <c r="B28" s="5" t="n">
        <v>-339951</v>
      </c>
      <c r="C28" s="5" t="n">
        <v>0</v>
      </c>
    </row>
    <row r="29">
      <c r="A29" s="4" t="inlineStr">
        <is>
          <t>Net increase in cash and cash equivalents</t>
        </is>
      </c>
      <c r="B29" s="5" t="n">
        <v>1048972</v>
      </c>
      <c r="C29" s="5" t="n">
        <v>612596</v>
      </c>
    </row>
    <row r="30">
      <c r="A30" s="4" t="inlineStr">
        <is>
          <t>Cash and cash equivalents at beginning of year</t>
        </is>
      </c>
      <c r="B30" s="5" t="n">
        <v>1856505</v>
      </c>
      <c r="C30" s="5" t="n">
        <v>1118499</v>
      </c>
    </row>
    <row r="31">
      <c r="A31" s="4" t="inlineStr">
        <is>
          <t>Cash and cash equivalents at end of the quarter</t>
        </is>
      </c>
      <c r="B31" s="5" t="n">
        <v>2905477</v>
      </c>
      <c r="C31" s="5" t="n">
        <v>1731095</v>
      </c>
    </row>
    <row r="32">
      <c r="A32" s="3" t="inlineStr">
        <is>
          <t>Supplemental cash flows disclosures</t>
        </is>
      </c>
    </row>
    <row r="33">
      <c r="A33" s="4" t="inlineStr">
        <is>
          <t>Interest paid</t>
        </is>
      </c>
      <c r="B33" s="5" t="n">
        <v>40676</v>
      </c>
      <c r="C33" s="5" t="n">
        <v>0</v>
      </c>
    </row>
    <row r="34">
      <c r="A34" s="4" t="inlineStr">
        <is>
          <t>Tax paid</t>
        </is>
      </c>
      <c r="B34" s="5" t="n">
        <v>0</v>
      </c>
      <c r="C34" s="5" t="n">
        <v>0</v>
      </c>
    </row>
    <row r="35">
      <c r="A35" s="3" t="inlineStr">
        <is>
          <t>Supplemental disclosure of non-cash activities</t>
        </is>
      </c>
    </row>
    <row r="36">
      <c r="A36" s="4" t="inlineStr">
        <is>
          <t>Extinguishment of contingent liability - related party</t>
        </is>
      </c>
      <c r="B36" s="5" t="n">
        <v>0</v>
      </c>
      <c r="C36" s="5" t="n">
        <v>1031567</v>
      </c>
    </row>
    <row r="37">
      <c r="A37" s="4" t="inlineStr">
        <is>
          <t>Gain on extinguishment of contingent liability - related party</t>
        </is>
      </c>
      <c r="B37" s="6" t="n">
        <v>0</v>
      </c>
      <c r="C37" s="6" t="n">
        <v>114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t>
        </is>
      </c>
      <c r="B1" s="2" t="inlineStr">
        <is>
          <t>6 Months Ended</t>
        </is>
      </c>
    </row>
    <row r="2">
      <c r="B2" s="2" t="inlineStr">
        <is>
          <t>Jul. 31, 2020</t>
        </is>
      </c>
    </row>
    <row r="3">
      <c r="A3" s="3" t="inlineStr">
        <is>
          <t>BASIS OF PRESENTATION AND ACCOUNTING POLICIES</t>
        </is>
      </c>
    </row>
    <row r="4">
      <c r="A4" s="4" t="inlineStr">
        <is>
          <t>NOTE 1 - BASIS OF PRESENTATION AND ACCOUNTING POLICIES</t>
        </is>
      </c>
      <c r="B4" s="4" t="inlineStr">
        <is>
          <t>Organization and Operations Golden Matrix Group, Inc. (“GMGI” or “Company”) was incorporated in the State of Nevada on June 4, 2008, under the name Ibex Resources Corp. The Company’s business at the time was mining and exploration of mineral properties. On September 15, 2009, the Company changed its name to Source Gold Corp. in order to reflect the focus of the Company. In April 2016, the Company changed its name to Golden Matrix Group, Inc., reflected the changing direction of the Company’s business to software technology. GMGI has a global presence with offices in Las Vegas, Nevada and Sydney, Australia. GMGI’s sophisticated social gaming software supports multiple languages including English and Chinese.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Transition Report for the period from August 1, 2019 to January 31, 2020 on Form 10-KT filed with the SEC on June 8, 2020 (as amended by Amendment No. 1 thereto filed with the SEC on July 15, 202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Reverse Stock Split On June 26, 2020, the Company completed a 1-for-150 reverse stock split with respect to the Company’s Common Stock. The reverse stock split had no effect on the par value of the Common Stock. The number of authorized shares was reduced proportionally. The reason for the reverse stock split was to increase the trading price of the Company’s Common Stock in an effort to meet the requirements to up list the Common Stock on to The NASDAQ Capital Market. As of the date of this Report, the Company has applied for the listing of its Common Stock on the Nasdaq Capital Market, but no such listing has been approved. For purposes of presentation, the consolidated financial statements and footnotes have been adjusted for the number of post-split shares as if the split had occurred at the earliest period presented.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Cash and Cash Equivalents The Company considers all highly liquid investments with original maturities of three months or less to be cash equivalents. The Company currently has no cash equivalents. Revenues The Company currently has two distinctive revenue streams. 1. 2. According to Financial Accounting Standards Board (FASB) Topic 606, Revenue Recognition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first revenue stream,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second revenue stream, the Company acts as an agent and provides a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Earnings Per Common Share Basic net earnings per Common Share are computed by dividing net earnings available to common shareholders by the weighted-average number of Common Shares outstanding during the period. Diluted net earnings per Common Share are determined using the weighted-average number of Common Shares outstanding during the period, adjusted for the dilutive effect of Common Stock equivalents.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table sets forth the calculation of basic and diluted net earnings per share for the period ended July 31, 2020 and 2019. All shares and per share amounts have been adjusted for the 1-for-150 reverse stock split which took effect on June 26, 2020: For the three months ended For the six months ended July 31, July 31, 2020 2019 2020 2019 Basic earnings per common share Numerator: Net income available to common shareholders $ 85,625 $ 736,795 $ 315,364 $ 1,016,118 Denominator: Weighted average common shares outstanding 19,032,833 18,968,792 19,001,164 18,946,692 Basic earnings per common share $ 0.00 $ 0.04 $ 0.02 $ 0.05 Diluted earnings per common share Numerator: Net income available to common shareholders $ 85,625 $ 736,795 $ 315,364 $ 1,016,118 Denominator: Weighted average common shares outstanding 19,032,832 18,968,792 19,001,164 18,946,692 Preferred shares 1,000 1,000 1,000 1,000 Warrants/Options 12,626,852 8,961,628 12,465,086 8,880,874 Convertible debt 10,136 54,511 10,136 54,511 Adjusted weighted average common shares outstanding 31,670,820 27,985,931 31,477,386 27,883,077 Diluted earnings per common share $ 0.00 $ 0.03 $ 0.01 $ 0.04 Derivative Instrument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The Stock-based compensation expense is recorded as a result of stock options granted in return for services rendered. For the comparative periods, the share-based payment arrangements with employees were accounted for under FASB Accounting Standards Codification (ASC) 718, while nonemployee share-based payments issued for goods and services are accounted for under ASC 505-50. ASC 505-50 differs significantly from ASC 718. On June 20, 2018, the FASB issued Accounting Standards Update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during last fiscal year.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Subsequent Events The Company evaluated subsequent events through the date these financial statements were issued for disclosure purposes. Recent Issued Accounting Pronouncements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ASU 2018-07 and has adjusted the share-based compensation costs during the last fiscal year. The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 Impact of COVID-19 Pandemic on Consolidated Financial Statements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Decreased demand for our products and services caused by COVID-19 could have a material adverse effect on our results of operations. Separately, economic recessions, including those brought on by the COVID-19 outbreak may have a negative effect on the demand for our products, services and our operating results. The range of possible impacts on the Company’s business from the coronavirus pandemic could include, but are not limited to: (i) changing demand for the Company’s products and services; (ii) the closure of, or reduction in the number of persons who may be present in, establishments using the Company’s technology (resulting in a decrease in demand for such technology); (iii) travel restrictions and stay at home orders; (iv) recessions and other economic contractions which may decrease the amount of discretionary spending available to consumers and/or the amount such consumers are willing to spend; and (v) increasing contraction in the capital markets. At this time, the Company believes that it is premature to determine the potential impact on the Company’s business prospects from these or any other factors that may be related to the coronavirus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t>
        </is>
      </c>
      <c r="B1" s="2" t="inlineStr">
        <is>
          <t>6 Months Ended</t>
        </is>
      </c>
    </row>
    <row r="2">
      <c r="B2" s="2" t="inlineStr">
        <is>
          <t>Jul. 31, 2020</t>
        </is>
      </c>
    </row>
    <row r="3">
      <c r="A3" s="3" t="inlineStr">
        <is>
          <t>PREPAID EXPENSE</t>
        </is>
      </c>
    </row>
    <row r="4">
      <c r="A4" s="4" t="inlineStr">
        <is>
          <t>NOTE 2 - PREPAID EXPENSE</t>
        </is>
      </c>
      <c r="B4" s="4" t="inlineStr">
        <is>
          <t>On July 13, 2020, the Company signed an engagement letter with a new corporate attorney. As a result of the engagement, the Company was required to pay a retainer in the amount of $5,000. As of July 31, 2020, the balance of the retainer was $2,226. As of July 31, 2020, the Company’s credit card had a debit balance of $8,432 which was also included in the prepaid expense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l. 31, 2020</t>
        </is>
      </c>
    </row>
    <row r="3">
      <c r="A3" s="3" t="inlineStr">
        <is>
          <t>NOTES PAYABLE</t>
        </is>
      </c>
    </row>
    <row r="4">
      <c r="A4" s="4" t="inlineStr">
        <is>
          <t>NOTE 3 - NOTES PAYABLE</t>
        </is>
      </c>
      <c r="B4" s="4" t="inlineStr">
        <is>
          <t xml:space="preserve">Convertible Notes Payable Convertible notes payable at July 31, 2020 and January 31, 2020 consisted of the following: July 31, January 31, 2020 2020 Convertible Note #2 - 30,000 Convertible Note #59 - in default 10,000 10,000 Notes payable, principal $ 10,000 $ 40,000 Total notes payable, net of discount $ - $ 30,000 Total notes payable, net of discount - in default $ 10,000 $ 10,000 Convertible Note #2 On March 19, 2012, the Company received $30,000 cash from the issuance of a convertible promissory note in the amount of $30,000. The promissory note was unsecured, interest free and repayable upon demand. The note had a conversion price of $0.01 per share. On August 1, 2019, the Company, Pursuant to “Chapter 104 - Uniform Commercial Code—Original Articles, NRS 104.3603 - Tender of payment. NV Rev Stat § 104.3603 (2013)” and other applicable law, issued a Notice of Tender to the Note Holder, Greenshoe LLC, by a registered letter. The Company tendered full payment for the then outstanding balance of the Note, in the amount of $30,000. Such tender of payment by the Company to Greenshoe LLC was in full discharge of the Company’s obligations under the Note #2. The registered letter was returned to sender “Address Unknown”. Due to the fact that the Company’s attempts to locate the Note Holder have been unsuccessful, on June 15, 2020, the Company filed an unclaimed property report and made a payment of $30,000 to the Nevada State Treasurer’s Unclaimed Property Division. The Division accepted the filing and drew the funds from the Company’s bank account on June 17, 2020. The Division will hold the $30,000 in perpetuity and publicly advertise the rightful owners’ information in an effort to return the fund. Pursuant to the Nevada’s Unclaimed Property program, once the funds are transferred to the Division, the Company is released from any liability for the repayment of the note. As of July 31, 2020, the principal balance of this note was $0. Convertible Note #59 On July 31, 2015 the Company entered into a Convertible Promissory Note with Direct Capital Group, Inc. in the sum of $240,000. The Promissory Note was unsecured, with an interest rate of 8% per annum, and matured on January 31, 2016. Any principal amount not paid by the maturity date bore interest at 22% per annum. On April 26, 2016, $50,000 of the note was assigned to Blackbridge Capital, LLC (“Blackbridge”). Blackbridge failed to meet the terms of the Assignment and Assumption and was therefore in default of their obligations. The Company took legal advice regarding the breach of Blackbridge Capital LLC’s obligations. On June 2, 2016, the Company’s legal counsel, wrote to Blackbridge Capital advising them of the breach and also that the Company had cancelled the remaining balance on the note. The Company recorded a gain on extinguishment of debt $47,151. On July 21, 2016, $25,000 of the note was assigned to Istvan Elek. At any time the note may be converted at the option of the holder into Common Stock of the Company. The conversion price is 50% of the market price, where market price is defined as “the lowest closing price on any day with a fifteen day look back”. On September 22, 2016, the Company entered into a Cancellation and Release Agreement with Direct Capital Group, Inc. (“Direct”). Pursuant to the terms of the Cancellation and Release Agreement, Direct agreed to cancel the Convertible Promissory Note with the Company totaling $183,157. In consideration for the cancellation of the Convertible Promissory Note and pursuant to the terms of the Asset Purchase Agreement dated February 22, 2016, the Company agreed to transfer ownership of mining claims held in the Company’s name. It was also agreed by both the Company and Direct that Direct would release all future claims to subsequent conversions of the Notes and the Company would have no further obligation to Direct under those Convertible Notes and Direct would be forever barred from seeking further conversions or claiming obligations of the Company under the Convertible Notes. The Company recorded a gain on extinguishment of debt of $165,000 related to the agreement. On August 1, 2019, the Company, Pursuant to “Chapter 104 - Uniform Commercial Code—Original Articles, NRS 104.3603 - Tender of payment. NV Rev Stat § 104.3603 (2013)” and other applicable law, issued a Notice of Tender to Istvan Elek by a registered letter. The Company tendered full payment for the then outstanding balance of the Note, in the amount of $12,424. Such tender of payment by the Company to Istvan Elek was in full discharge of the Company’s obligations under the Note #59. The registered letter was received by the counter party but the Company did not receive any responses from Istvan Elek until on August 6, 2020, when the Company received multiple telephone messages from Mr Elek’s attorney. Both parties have reached an agreement regarding the final payment. More details regarding this agreement are covered in “Note 9 – Subsequent Events”. As of July 31, 2020, the principal balance of this note was $10,000, and the interest accrued was $3,227. Loans from Shareholders During the year ended July 31, 2016, the Company received a loan of $1,000 from Anthony Brian Goodman, the Company’s Chief Executive Officer, to open a new bank account. As of July 31, 2020, the balance of the loan was $1,000. The loan from the officer is due on demand, unsecured and bears no interest. Settlement Payable – Related Party On March 1, 2016, the Company entered into a convertible promissory note with Luxor Capital, LLC, which is wholly-owned by Anthony Brian Goodman, CEO of the Company (“Luxor”) in the amount of $2,374,712. The promissory note was unsecured, with an interest rate of 6% per annum, and matured on March 1, 2017. On September 10, 2018, the Company entered into a Settlement Agreement with Luxor, whereby the parties agreed to release each other from any and all liabilities relating to the Convertible Promissory Note. Pursuant to the Settlement Agreement, the Company agreed to pay out the remaining balance of the note totaling $649,414 by converting $209,414 into common stock at a conversion price of $0.15 per share, by making a payment of $150,000 and by entering into an interest free loan for the balance of $290,000, such loan to be repaid in two equal instalments of $145,000 on September 10, 2019 and September 10, 2020. As a result, the principal balance of the convertible promissory note was reduced to $0 and a liability of $290,000 was transferred to the settlement payable due to this Settlement Agreement. On September 10, 2018, 1,396,094 shares of Common Stock were issued for the conversion of $209,414. For the six months ended July 31, 2020, the Company paid $135,697 to Luxor, LLC against the settlement payable. As of July 31, 2020, the balance of the settlement payable was $154,303. The $9,303 settlement payable due on September 10, 2019 was in default. Although Luxor did not charge interest on its loan to the Company, it was treated as an in-kind contribution, as a result, an imputed interest expense of 6% was recorded. Promissory Note Payable On February 28, 2018, the Company entered into an Asset Purchase Agreement with Luxor. Pursuant to the agreement, the Company purchased certain Intellectual Property and Know-how (the “GM2 Asset”). In exchange for the GM2 Asset, the Company issued 4,166,667 shares of common stock valued at $187,500 based on the closing market price on the date of the agreement, as well as an earn-out payment which states that the Company, on or before April 30, 2019, would issue an earn-out note calculated at 50% of the revenues generated by the GM2 Asset system during the 12-month period of March 1, 2018 to February 28, 2019. During the period ended July 31, 2018, the Company recorded a contingent liability of $1,055,312 relating to such obligation. By the end of February 28, 2019, a $90,873 fair value loss on contingent liability was recognized due to the adjustment on the estimate of the potential future payments of the earn-out note. Related to the earn-out note, as of February 28, 2019, the Company recorded a contingent liability of $1,146,185 for the liability due to Luxor. On April 1, 2019, Luxor proposed a 10% discount on the payable amount, and the Company agreed to issue a Promissory Note of $1,031,567 relating to the Asset Purchase agreement, and $114,618 of additional paid in capital was recorded for gain on extinguishment – related party. The note bears a 6% annual rate. Pursuant to the Promissory Note, 20% of the total value was required to be paid on signing the agreement, 40% of the total value was required to be paid on October 1, 2019, and 40% of the total value including any accrued interest was required to be paid on April 1, 2020. The late payment fee would be $500 per month. For the six month period ended July 31, 2020, the Company paid $214,930 to Luxor against the Promissory Note Payable, including against the principal amount of $170,254, interest accrued of $40,676 and late fee payable of $4,000. As of July 31, 2020, there was no outstanding balance on this no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6:13:51Z</dcterms:created>
  <dcterms:modified xmlns:dcterms="http://purl.org/dc/terms/" xmlns:xsi="http://www.w3.org/2001/XMLSchema-instance" xsi:type="dcterms:W3CDTF">2020-10-28T06:13:51Z</dcterms:modified>
</cp:coreProperties>
</file>